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ignificant Customer Informatio" sheetId="17" state="visible" r:id="rId17"/>
    <sheet xmlns:r="http://schemas.openxmlformats.org/officeDocument/2006/relationships" name="Acquisitions"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Financial Instru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Significant Customer Informat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Fair Value Measurements (Detail" sheetId="29" state="visible" r:id="rId29"/>
    <sheet xmlns:r="http://schemas.openxmlformats.org/officeDocument/2006/relationships" name="Financial Instruments - Amortiz" sheetId="30" state="visible" r:id="rId30"/>
    <sheet xmlns:r="http://schemas.openxmlformats.org/officeDocument/2006/relationships" name="Financial Instruments - Contrac" sheetId="31" state="visible" r:id="rId31"/>
    <sheet xmlns:r="http://schemas.openxmlformats.org/officeDocument/2006/relationships" name="Financial Instruments - Unreali" sheetId="32" state="visible" r:id="rId32"/>
    <sheet xmlns:r="http://schemas.openxmlformats.org/officeDocument/2006/relationships" name="Financial Instruments - Additio" sheetId="33" state="visible" r:id="rId33"/>
    <sheet xmlns:r="http://schemas.openxmlformats.org/officeDocument/2006/relationships" name="Financial Instruments - Financi" sheetId="34" state="visible" r:id="rId34"/>
    <sheet xmlns:r="http://schemas.openxmlformats.org/officeDocument/2006/relationships" name="Financial Instruments - Stateme" sheetId="35" state="visible" r:id="rId35"/>
    <sheet xmlns:r="http://schemas.openxmlformats.org/officeDocument/2006/relationships" name="Financial Instruments - Schedul" sheetId="36" state="visible" r:id="rId36"/>
    <sheet xmlns:r="http://schemas.openxmlformats.org/officeDocument/2006/relationships" name="Financial Instruments - Offsett" sheetId="37" state="visible" r:id="rId37"/>
    <sheet xmlns:r="http://schemas.openxmlformats.org/officeDocument/2006/relationships" name="Balance Sheet Components - Defe" sheetId="38" state="visible" r:id="rId38"/>
    <sheet xmlns:r="http://schemas.openxmlformats.org/officeDocument/2006/relationships" name="Balance Sheet Components - Reve" sheetId="39" state="visible" r:id="rId39"/>
    <sheet xmlns:r="http://schemas.openxmlformats.org/officeDocument/2006/relationships" name="Balance Sheet Components - Inve" sheetId="40" state="visible" r:id="rId40"/>
    <sheet xmlns:r="http://schemas.openxmlformats.org/officeDocument/2006/relationships" name="Balance Sheet Components - Prep" sheetId="41" state="visible" r:id="rId41"/>
    <sheet xmlns:r="http://schemas.openxmlformats.org/officeDocument/2006/relationships" name="Balance Sheet Components - Prop" sheetId="42" state="visible" r:id="rId42"/>
    <sheet xmlns:r="http://schemas.openxmlformats.org/officeDocument/2006/relationships" name="Balance Sheet Components - Good" sheetId="43" state="visible" r:id="rId43"/>
    <sheet xmlns:r="http://schemas.openxmlformats.org/officeDocument/2006/relationships" name="Balance Sheet Components - Inta" sheetId="44" state="visible" r:id="rId44"/>
    <sheet xmlns:r="http://schemas.openxmlformats.org/officeDocument/2006/relationships" name="Balance Sheet Components - Esti" sheetId="45" state="visible" r:id="rId45"/>
    <sheet xmlns:r="http://schemas.openxmlformats.org/officeDocument/2006/relationships" name="Balance Sheet Components - Accr" sheetId="46" state="visible" r:id="rId46"/>
    <sheet xmlns:r="http://schemas.openxmlformats.org/officeDocument/2006/relationships" name="Balance Sheet Components - Prod" sheetId="47" state="visible" r:id="rId47"/>
    <sheet xmlns:r="http://schemas.openxmlformats.org/officeDocument/2006/relationships" name="Balance Sheet Components - Accu" sheetId="48" state="visible" r:id="rId48"/>
    <sheet xmlns:r="http://schemas.openxmlformats.org/officeDocument/2006/relationships" name="Schedule of Lease Cost (Details" sheetId="49" state="visible" r:id="rId49"/>
    <sheet xmlns:r="http://schemas.openxmlformats.org/officeDocument/2006/relationships" name="Leases Supplemental Cash Flows " sheetId="50" state="visible" r:id="rId50"/>
    <sheet xmlns:r="http://schemas.openxmlformats.org/officeDocument/2006/relationships" name="Leases Supplemental Balance She" sheetId="51" state="visible" r:id="rId51"/>
    <sheet xmlns:r="http://schemas.openxmlformats.org/officeDocument/2006/relationships" name="Leases Weighted Average Remaini" sheetId="52" state="visible" r:id="rId52"/>
    <sheet xmlns:r="http://schemas.openxmlformats.org/officeDocument/2006/relationships" name="Leases Maturity of Lease Liabil"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Stockholders' Equity - Stock Op" sheetId="56" state="visible" r:id="rId56"/>
    <sheet xmlns:r="http://schemas.openxmlformats.org/officeDocument/2006/relationships" name="Stockholders' Equity - Restrict" sheetId="57" state="visible" r:id="rId57"/>
    <sheet xmlns:r="http://schemas.openxmlformats.org/officeDocument/2006/relationships" name="Stockholders' Equity - Stock Co" sheetId="58" state="visible" r:id="rId58"/>
    <sheet xmlns:r="http://schemas.openxmlformats.org/officeDocument/2006/relationships" name="Income Taxes (Details)" sheetId="59" state="visible" r:id="rId59"/>
    <sheet xmlns:r="http://schemas.openxmlformats.org/officeDocument/2006/relationships" name="Net Loss per Share - Schedule o" sheetId="60" state="visible" r:id="rId60"/>
    <sheet xmlns:r="http://schemas.openxmlformats.org/officeDocument/2006/relationships" name="Net Loss per Share - Antidiluti" sheetId="61" state="visible" r:id="rId61"/>
    <sheet xmlns:r="http://schemas.openxmlformats.org/officeDocument/2006/relationships" name="Significant Customer Informat_3" sheetId="62" state="visible" r:id="rId62"/>
    <sheet xmlns:r="http://schemas.openxmlformats.org/officeDocument/2006/relationships" name="Acquisitions - Narrative (Detai" sheetId="63" state="visible" r:id="rId63"/>
    <sheet xmlns:r="http://schemas.openxmlformats.org/officeDocument/2006/relationships" name="Uncategorized Items - fitbitq2-" sheetId="64" state="visible" r:id="rId64"/>
  </sheets>
  <definedNames/>
  <calcPr calcId="124519" fullCalcOnLoad="1"/>
</workbook>
</file>

<file path=xl/sharedStrings.xml><?xml version="1.0" encoding="utf-8"?>
<sst xmlns="http://schemas.openxmlformats.org/spreadsheetml/2006/main" uniqueCount="633">
  <si>
    <t>Cover Page - shares</t>
  </si>
  <si>
    <t>6 Months Ended</t>
  </si>
  <si>
    <t>Jun. 29, 2019</t>
  </si>
  <si>
    <t>Jul. 24, 2019</t>
  </si>
  <si>
    <t>Entity Information [Line Items]</t>
  </si>
  <si>
    <t>Document Type</t>
  </si>
  <si>
    <t>10-Q</t>
  </si>
  <si>
    <t>Document Quarterly Report</t>
  </si>
  <si>
    <t>true</t>
  </si>
  <si>
    <t>Document Period End Date</t>
  </si>
  <si>
    <t>Jun. 29,
		2019</t>
  </si>
  <si>
    <t>Document Transition Report</t>
  </si>
  <si>
    <t>false</t>
  </si>
  <si>
    <t>Entity File Number</t>
  </si>
  <si>
    <t>001-37444</t>
  </si>
  <si>
    <t>Entity Registrant Name</t>
  </si>
  <si>
    <t>FITBIT, INC.</t>
  </si>
  <si>
    <t>Entity Incorporation, State or Country Code</t>
  </si>
  <si>
    <t>DE</t>
  </si>
  <si>
    <t>Entity Tax Identification Number</t>
  </si>
  <si>
    <t>20-8920744</t>
  </si>
  <si>
    <t>Entity Address, Address Line One</t>
  </si>
  <si>
    <t>199 Fremont Street,</t>
  </si>
  <si>
    <t>Entity Address, Address Line Two</t>
  </si>
  <si>
    <t>14th Floor</t>
  </si>
  <si>
    <t>Entity Address, City or Town</t>
  </si>
  <si>
    <t>San Francisco,</t>
  </si>
  <si>
    <t>Entity Address, State or Province</t>
  </si>
  <si>
    <t>CA</t>
  </si>
  <si>
    <t>Entity Address, Postal Zip Code</t>
  </si>
  <si>
    <t>94105</t>
  </si>
  <si>
    <t>City Area Code</t>
  </si>
  <si>
    <t>415</t>
  </si>
  <si>
    <t>Local Phone Number</t>
  </si>
  <si>
    <t>513-1000</t>
  </si>
  <si>
    <t>Title of 12(b) Security</t>
  </si>
  <si>
    <t>Class A Common Stock, $0.0001 par value</t>
  </si>
  <si>
    <t>Trading Symbol</t>
  </si>
  <si>
    <t>FIT</t>
  </si>
  <si>
    <t>Security Exchange Name</t>
  </si>
  <si>
    <t>NYSE</t>
  </si>
  <si>
    <t>Entity Interactive Data Current</t>
  </si>
  <si>
    <t>Yes</t>
  </si>
  <si>
    <t>Entity Current Reporting Status</t>
  </si>
  <si>
    <t>Entity Filer Category</t>
  </si>
  <si>
    <t>Large Accelerated Filer</t>
  </si>
  <si>
    <t>Entity Small Business</t>
  </si>
  <si>
    <t>Entity Emerging Growth Company</t>
  </si>
  <si>
    <t>Entity Shell Company</t>
  </si>
  <si>
    <t>Entity Central Index Key</t>
  </si>
  <si>
    <t>0001447599</t>
  </si>
  <si>
    <t>Current Fiscal Year End Date</t>
  </si>
  <si>
    <t>--12-31</t>
  </si>
  <si>
    <t>Document Fiscal Year Focus</t>
  </si>
  <si>
    <t>2019</t>
  </si>
  <si>
    <t>Document Fiscal Period Focus</t>
  </si>
  <si>
    <t>Q2</t>
  </si>
  <si>
    <t>Amendment Flag</t>
  </si>
  <si>
    <t>Common Class A [Member]</t>
  </si>
  <si>
    <t>Entity Common Stock, Shares Outstanding</t>
  </si>
  <si>
    <t>Common Class B [Member]</t>
  </si>
  <si>
    <t>Condensed Consolidated Balance Sheets - USD ($) $ in Thousands</t>
  </si>
  <si>
    <t>Dec. 31, 2018</t>
  </si>
  <si>
    <t>Current assets:</t>
  </si>
  <si>
    <t>Cash and cash equivalents</t>
  </si>
  <si>
    <t>Marketable securities</t>
  </si>
  <si>
    <t>Accounts receivable, net</t>
  </si>
  <si>
    <t>Inventories</t>
  </si>
  <si>
    <t>Income tax receivable</t>
  </si>
  <si>
    <t>Prepaid expenses and other current assets</t>
  </si>
  <si>
    <t>Total current assets</t>
  </si>
  <si>
    <t>Property and equipment, net</t>
  </si>
  <si>
    <t>Operating lease right-of-use assets</t>
  </si>
  <si>
    <t>Goodwill</t>
  </si>
  <si>
    <t>Intangible assets, net</t>
  </si>
  <si>
    <t>Deferred tax assets</t>
  </si>
  <si>
    <t>Other assets</t>
  </si>
  <si>
    <t>Total assets</t>
  </si>
  <si>
    <t>Current liabilities:</t>
  </si>
  <si>
    <t>Accounts payable</t>
  </si>
  <si>
    <t>Accrued liabilities</t>
  </si>
  <si>
    <t>Operating lease liabilities</t>
  </si>
  <si>
    <t>Deferred revenue</t>
  </si>
  <si>
    <t>Income taxes payable</t>
  </si>
  <si>
    <t>Total current liabilities</t>
  </si>
  <si>
    <t>Long-term deferred revenue</t>
  </si>
  <si>
    <t>Long-term operating lease liabilities</t>
  </si>
  <si>
    <t>Other liabilities</t>
  </si>
  <si>
    <t>Total liabilities</t>
  </si>
  <si>
    <t>Commitments and contingencies (Note 6)</t>
  </si>
  <si>
    <t xml:space="preserve"> </t>
  </si>
  <si>
    <t>Stockholders’ equity:</t>
  </si>
  <si>
    <t>Class A and Class B common stock</t>
  </si>
  <si>
    <t>Additional paid-in capital</t>
  </si>
  <si>
    <t>Accumulated other comprehensive income (loss)</t>
  </si>
  <si>
    <t>Accumulated deficit</t>
  </si>
  <si>
    <t>Total stockholders’ equity</t>
  </si>
  <si>
    <t>Total liabilities and stockholders’ equity</t>
  </si>
  <si>
    <t>Condensed Consolidated Statements of Operations - USD ($) shares in Thousands, $ in Thousands</t>
  </si>
  <si>
    <t>3 Months Ended</t>
  </si>
  <si>
    <t>Jun. 30, 2018</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income, net</t>
  </si>
  <si>
    <t>Other income, net</t>
  </si>
  <si>
    <t>Loss before income taxes</t>
  </si>
  <si>
    <t>Income tax expense (benefit)</t>
  </si>
  <si>
    <t>Net loss</t>
  </si>
  <si>
    <t>Net loss per share:</t>
  </si>
  <si>
    <t>Basic (in dollars per share)</t>
  </si>
  <si>
    <t>Diluted (in dollars per share)</t>
  </si>
  <si>
    <t>Shares used to compute net loss per share:</t>
  </si>
  <si>
    <t>Basic (in shares)</t>
  </si>
  <si>
    <t>Diluted (in shares)</t>
  </si>
  <si>
    <t>Condensed Consolidated Statements of Comprehensive Loss - USD ($) $ in Thousands</t>
  </si>
  <si>
    <t>Statement of Comprehensive Income [Abstract]</t>
  </si>
  <si>
    <t>Cash flow hedges:</t>
  </si>
  <si>
    <t>Change in unrealized gain (loss) on cash flow hedges, net of tax benefit (expense) of $43, $192, $709 and $(7), respectively</t>
  </si>
  <si>
    <t>Less: reclassification for realized net gains included in net loss, net of tax expense (benefit) of $(115), $-, $(244) and $7, respectively</t>
  </si>
  <si>
    <t>Net change, net of tax</t>
  </si>
  <si>
    <t>Available-for-sale investments:</t>
  </si>
  <si>
    <t>Change in unrealized gain (loss) on available-for-sale investments, net of tax</t>
  </si>
  <si>
    <t>Less reclassification for realized net gain</t>
  </si>
  <si>
    <t>Comprehensive loss</t>
  </si>
  <si>
    <t>Condensed Consolidated Statements of Comprehensive Loss (Parenthetical) - USD ($) $ in Thousands</t>
  </si>
  <si>
    <t>Change in unrealized gain (loss) on cash flow hedges, tax</t>
  </si>
  <si>
    <t>Reclassification for realized net gains included in net income, tax</t>
  </si>
  <si>
    <t>Condensed Consolidated Statements of Stockholders’ Equity - USD ($) $ in Thousands</t>
  </si>
  <si>
    <t>Total</t>
  </si>
  <si>
    <t>Common Stock [Member]</t>
  </si>
  <si>
    <t>Additional paid-in capital [Member]</t>
  </si>
  <si>
    <t>Accumulated other comprehensive income (loss) [Member]</t>
  </si>
  <si>
    <t>Accumulated deficit [Member]</t>
  </si>
  <si>
    <t>Beginning balance (in shares) at Dec. 31, 2017</t>
  </si>
  <si>
    <t>Beginning balance at Dec. 31, 2017</t>
  </si>
  <si>
    <t>Increase (Decrease) in Stockholders' Equity [Roll Forward]</t>
  </si>
  <si>
    <t>Issuance of common stock</t>
  </si>
  <si>
    <t>Issuance of common stock (in shares)</t>
  </si>
  <si>
    <t>Stock-based compensation expense</t>
  </si>
  <si>
    <t>Taxes related to net share settlement of restricted stock units</t>
  </si>
  <si>
    <t>Net income (loss)</t>
  </si>
  <si>
    <t>Other comprehensive incom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29, 2019</t>
  </si>
  <si>
    <t>Ending balance at Jun. 29, 2019</t>
  </si>
  <si>
    <t>Beginning balance (in shares) at Mar. 30, 2019</t>
  </si>
  <si>
    <t>Beginning balance at Mar. 30, 2019</t>
  </si>
  <si>
    <t>Condensed Consolidated Statements of Cash Flows - USD ($) $ in Thousands</t>
  </si>
  <si>
    <t>12 Months Ended</t>
  </si>
  <si>
    <t>Cash Flows from Operating Activities</t>
  </si>
  <si>
    <t>Adjustments to reconcile net loss to net cash used in operating activities:</t>
  </si>
  <si>
    <t>Provision for doubtful accounts</t>
  </si>
  <si>
    <t>Provision for inventory obsolescence</t>
  </si>
  <si>
    <t>Depreciation</t>
  </si>
  <si>
    <t>Non-cash lease expense</t>
  </si>
  <si>
    <t>Write-off of property and equipment</t>
  </si>
  <si>
    <t>Amortization of intangible assets</t>
  </si>
  <si>
    <t>Stock-based compensation</t>
  </si>
  <si>
    <t>Deferred income taxes</t>
  </si>
  <si>
    <t>Other</t>
  </si>
  <si>
    <t>Changes in operating assets and liabilities, net of acquisition:</t>
  </si>
  <si>
    <t>Accounts receivable</t>
  </si>
  <si>
    <t>Prepaid expenses and other assets</t>
  </si>
  <si>
    <t>Fitbit Force recall reserve</t>
  </si>
  <si>
    <t>Accrued liabilities and other liabilities</t>
  </si>
  <si>
    <t>Lease liabilities</t>
  </si>
  <si>
    <t>Net cash used in operating activities</t>
  </si>
  <si>
    <t>Cash Flows from Investing Activities</t>
  </si>
  <si>
    <t>Purchase of property and equipment</t>
  </si>
  <si>
    <t>Purchases of marketable securities</t>
  </si>
  <si>
    <t>Sales of marketable securities</t>
  </si>
  <si>
    <t>Maturities of marketable securities</t>
  </si>
  <si>
    <t>Acquisition, net of cash acquired</t>
  </si>
  <si>
    <t>Net cash provided by investing activities</t>
  </si>
  <si>
    <t>Cash Flows from Financing Activities</t>
  </si>
  <si>
    <t>Repayment of debt</t>
  </si>
  <si>
    <t>Payment of financing lease liability</t>
  </si>
  <si>
    <t>Proceeds from issuance of common stock</t>
  </si>
  <si>
    <t>Taxes paid related to net share settlement of restricted stock units</t>
  </si>
  <si>
    <t>Net cash provided by (used in) financing activities</t>
  </si>
  <si>
    <t>Net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The accompanying condensed consolidated financial statements of Fitbit, Inc. (the “Company”) are unaudited. The condensed consolidated balance sheet at December 31, 2018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six months ended June 29, 2019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8 , filed with the Securities and Exchange Commission (“SEC”) on March 1, 2019. The Company’s fiscal year ends on December 31 of each year. The Company is on a 4-4-5 week quarterly calendar. There were 91 days in each of the three months ended June 29, 2019 and June 30, 2018 , respectively. The condensed consolidated financial statements include the accounts of the Company and its wholly-owned subsidiaries. All intercompany transactions and balances have been eliminated.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doubtful accounts, inventory valuation, fair value of goodwill and acquired tangible and intangible assets and liabilities assumed during acquisitions, the number of reportable segments, the recoverability of intangible assets and their useful lives, contingencies, income taxes, and impairment of an equity investment. Actual results could differ from those estimates, and such differences may be material to the condensed consolidated financial statements. Significant Accounting Policies There have been no significant changes in the Company’s accounting policies from those disclosed in its Annual Report on Form 10-K, except for the policies in relation to the adoption of Accounting Standards Update (“ASU”) 2016-02, Leases (Topic 842), discussed below in the section titled “ Accounting Pronouncements Recently Adopted .” Leases The Company determines if an arrangement is a lease at inception. Operating lease right-of-use assets (“ROU assets”) and short-term and long-term lease liabilities are included on the face of the condensed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Customer Bankruptcy In September 2017, Wynit Distribution LLC (“Wynit”) filed for bankruptcy protection under Chapter 11 of the U.S. Bankruptcy Code. Wynit was previously the Company’s largest customer. The Company ceased to recognize revenue from Wynit, which totaled $8.1 million during the third quarter of 2017. Additionally, the Company recorded a charge of $35.8 million during the third quarter ended September 30, 2017 comprised of cost of revenue of $5.5 million associated with shipments to Wynit in the third quarter of 2017 and bad debt expense of $30.3 million associated with all of Wynit’s outstanding accounts receivables. The Company maintains credit insurance that covers a portion of the exposure related to its customer receivables. The Company recorded an insurance receivable based on an analysis of its insurance policies, including their exclusions, an assessment of the nature of the claim, and information from its insurance carrier. As of September 30, 2017, the Company had recorded an insurance receivable of $26.8 million , included in prepaid expenses and other current assets, associated with the amount it had concluded was probable related to the claim. The $26.8 million insurance receivable allowed the Company to recover $22.7 million of bad debt expense and $4.1 million of cost of revenue, resulting in a net charge of $9.0 million in the consolidated statement of operations comprised of net bad debt expense of $7.6 million and net cost of revenue of $1.4 million . The Company received $21.4 million of the insurance receivable during the fourth quarter of 2017 and the remaining $5.4 million in January 2018. During the six months ended June 30, 2018, the Company released $12.4 million in product return and rebate reserves related to Wynit, as it believed the possibility of future claims associated with these reserves was remote. This reserve release resulted in a $12.4 million increase in revenue during the six months ended June 30, 2018. Recent Accounting Pronouncements Accounting Pronouncements Not Yet Adopted In June 2016, the Financial Accounting Standards Board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In May 2019, the FASB issued ASU 2019-05, Financial Instruments-Credit Losses (Topic 326): Targeted Transition Relief. This ASU provides an option to irrevocably elect to measure certain individual financial assets at fair value instead of amortized cost. ASU 2016-13 and ASU 2019-05 will become effective for the Company on January 1, 2020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August 2018, the FASB issued ASU 2018-13, Fair Value Measurement (Topic 820): Disclosure Framework-Changes to the Disclosure Requirements for Fair Value Measurement. ASU 2018-13 modifies the disclosure requirements on fair value measurements and will become effective for the Company on January 1, 2020 and early adoption is permitted. The Company is currently evaluating the impact of this guidance on its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nd will become effective for the Company on January 1, 2020 and early adoption is permitted. The Company is currently evaluating the impact of this guidance on its consolidated financial statements. In April 2019, the FASB issued ASU No. 2019-04, Codification Improvements to Topic 326, Financial Instruments – Credit Losses, Topic 815, Derivatives and Hedging, and Topic 825, Financial Instruments. This ASU clarifies and corrects guidance related to Topic 326, Topic 815, and Topic 825. The applicable provisions of this ASU will become effective for the Company on January 1, 2020. The Company is currently evaluating the impact of this guidance on its consolidated financial statements. Accounting Pronouncements Recently Adopted In February 2016, the FASB issued ASU 2016-02, Leases and subsequent amendments to the initial guidance; ASU 2017-13, ASU 2018-10 and ASU 2018-11 (collectively, “Topic 842”). Topic 842 requires lessees to recognize ROU assets and lease liabilities for operating leases, initially measured at the present value of the lease payments, on the balance sheet. The Company adopted the standard effective January 1, 2019 using a modified retrospective approach. Prior periods were not retrospectively adjusted. The cumulative effect upon adoption on the opening accumulated deficit balance was zero. The Company elected the available practical expedients, which allowed for carryforward of historical assessments of whether contracts contain or are leases, historical lease classification, and remaining lease terms. The standard had a material impact on the Company’s condensed consolidated balance sheets but did not have an impact on its condensed consolidated statements of operations. The most significant impact was the recognition of ROU assets and short-term and long-term lease liabilities for operating leases. The balances of operating lease ROU assets, operating lease liabilities, and long-term operating lease liabilities as of June 29, 2019 were $75.5 million , $23.9 million , and $75.3 million , respectively. The impact to other financial statement line items was immaterial. Adoption of the standard had no impact to net cash from or used in operating, investing, or financing activities in the Company’s consolidated statement of cash flows. Refer to Note 5 for further information on leases. In August 2017, the FASB issued ASU 2017-12, Derivatives and Hedging (Topic 815): Targeted Improvements to Accounting for Hedging Activities. ASU 2017-12 amends the hedge accounting rules to simplify the application of hedge accounting standard and better portray the economic results of risk management activities in the financial statements. The standard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became effective for the Company on January 1, 2019 with early adoption permitted. The Company early adopted this new standard in the first quarter of 2018. The adoption of this standard did not have a material impact on the Company’s consolidated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ASU 2018-07 became effective for the Company on January 1, 2019. The adoption of this standard did not have a material impact on the Company’s consolidated financial statements.</t>
  </si>
  <si>
    <t>Fair Value Measurements</t>
  </si>
  <si>
    <t>Fair Value Disclosures [Abstract]</t>
  </si>
  <si>
    <t>Fair Value Measurements The carrying values of the Company’s accounts receivable, accounts payable, and accrued liabilities approximated their fair values due to the short period of time to maturity or repayment. The following tables set forth the Company’s financial instruments that were measured at fair value on a recurring basis by level within the fair value hierarchy (in thousands): June 29, 2019 Level 1 Level 2 Level 3 Total Assets: Money market funds $ 123,291 $ — $ — $ 123,291 U.S. government agencies — 94,766 — 94,766 Corporate debt securities — 250,837 — 250,837 Derivative assets — 19 — 19 Total $ 123,291 $ 345,622 $ — $ 468,913 Liabilities: Derivative liabilities $ — $ 928 $ — $ 928 Total $ — $ 928 $ — $ 928 December 31, 2018 Level 1 Level 2 Level 3 Total Assets: Money market funds $ 273,546 $ — $ — $ 273,546 U.S. government agencies — 72,840 — 72,840 Corporate debt securities — 228,953 — 228,953 Derivative assets — 623 — 623 Total $ 273,546 $ 302,416 $ — $ 575,962 Liabilities: Derivative liabilities $ — $ 549 $ — $ 549 Stock warrant liability — — 410 410 Total $ — $ 549 $ 410 $ 959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3.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 There were no Level 3 assets as of June 29, 2019 and December 31, 2018 . There were no Level 3 liabilities as of June 29, 2019 and there were Level 3 liabilities as of December 31, 2018 . There were no transfers between fair value measurement levels during the three and six months ended June 29, 2019 and June 30, 2018 .</t>
  </si>
  <si>
    <t>Financial Instruments</t>
  </si>
  <si>
    <t>Investments, Debt and Equity Securities [Abstract]</t>
  </si>
  <si>
    <t>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because the Company believes that the decrease in fair value of these securities is temporary and expects to recover up to, or beyond, the initial cost of investment for these securities. The following table sets forth cash, cash equivalents and marketable securities as of June 29, 2019 (in thousands): Amortized Cost Gross Unrealized Gains Gross Unrealized Losses Fair Value Cash and Cash Equivalents Marketable Securities Cash $ 96,043 $ — $ — $ 96,043 $ 96,043 $ — Money market funds 123,291 — — 123,291 123,291 — U.S. government agencies 94,682 85 (1 ) 94,766 25,882 68,884 Corporate debt securities 250,723 129 (15 ) 250,837 90,013 160,824 Total $ 564,739 $ 214 $ (16 ) $ 564,937 $ 335,229 $ 229,708 The following table sets forth cash, cash equivalents and marketable securities as of December 31, 2018 (in thousands): Amortized Cost Gross Unrealized Gains Gross Unrealized Losses Fair Value Cash and Cash Equivalents Marketable Securities Cash $ 148,110 $ — $ — $ 148,110 $ 148,110 $ — Money market funds 273,546 — — 273,546 273,546 — U.S. government agencies 72,884 1 (45 ) 72,840 9,738 63,102 Corporate debt securities 229,040 — (87 ) 228,953 42,562 186,391 Total $ 723,580 $ 1 $ (132 ) $ 723,449 $ 473,956 $ 249,493 The gross unrealized gains or losses on marketable securities as of June 29, 2019 and December 31, 2018 were not material. There were no available-for-sale investments as of June 29, 2019 and December 31, 2018 that have been in a continuous unrealized loss position for greater than 12 months on a material basis. The following table classifies marketable securities by contractual maturities (in thousands): June 29, 2019 December 31, 2018 Due in one year $ 209,478 $ 249,493 Due in one to two years 20,230 — Total $ 229,708 $ 249,493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The Company at times enters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The Company records the gains or losses, net of tax, related to its cash flow hedges as a component of accumulated other comprehensive income (loss) in stockholders’ equity and subsequently reclassifies the gains or losses into revenue when the underlying hedged transactions are recognized.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The Company had no outstanding contracts that were designated as cash flow hedges for forecasted revenue as of June 29, 2019 and December 31, 2018 , respectively. Balance Sheet Hedges The Company enters into foreign exchange contracts to hedge certain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Company had outstanding balance sheet hedges with a total notional amount of $69.0 million and $101.4 million as of June 29, 2019 and December 31, 2018 , respectively.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June 29, 2019 December 31, 2018 Balance Sheet Location Fair Value Derivative Assets Fair Value Derivative Liabilities Fair Value Derivative Assets Fair Value Derivative Liabilities Hedges not designated Prepaid expenses and other current assets $ 19 $ — $ 623 $ — Hedges not designated Accrued liabilities — 928 — 549 Total fair value of derivative instruments $ 19 $ 928 $ 623 $ 549 Financial Statement Effect of Foreign Currency Derivative Contracts The following table presents the pre-tax impact of the Company’s foreign currency derivative contracts on other comprehensive income (“OCI”) and the condensed consolidated statements of operations for the periods presented (in thousands): Three Months Ended Six Months Ended Income Statement Location June 29, 2019 June 30, 2018 June 29, 2019 June 30, 2018 Foreign exchange cash flow hedges: Gain (loss) recognized in OCI – effective portion $ — $ 5,914 $ — $ 6,578 Gain (loss) reclassified from OCI into income – effective portion Revenue — 1,157 — 1,157 Foreign exchange balance sheet hedges: Gain (loss) recognized in income Other income, net $ (115 ) $ 4,793 $ (474 ) $ 2,299 As of June 29, 2019 , there were no net derivative gains related to the Company’s cash flow hedges to be reclassified from OCI into revenue within the next 12 months. Effect of Derivative Contracts on Condensed Consolidated Statements of Operations The following table provides the location in the condensed consolidated statements of operations and amount of the recognized gains or losses to the Company’s derivative instruments designated as hedging instruments (in thousands): Three Months Ended Six Months Ended June 29, 2019 June 30, 2018 June 29, 2019 June 30, 2018 Total amounts presented in the condensed consolidated statement of operations in which the effects of cash flow hedges are recorded in revenue $ 313,556 $ 299,344 $ 585,446 $ 547,209 Total amounts presented in the condensed consolidated statement of operations in which the effects of cash flow hedges are recorded in operating expenses 178,844 218,103 351,191 415,579 Gains (losses) on foreign exchange contracts designated as cash flow hedges reclassified from OCI into revenue — 1,157 — 1,157 Offsetting of Foreign Currency Derivative Contracts The Company presents its derivative assets and derivative liabilities at gross fair values in the condensed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s set forth the available offsetting of net derivative assets under the master netting arrangements as of June 29, 2019 and December 31, 2018 (in thousands): June 29, 2019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19 $ — $ 19 $ 19 $ — $ — Foreign exchange contracts liabilities 928 — 928 19 — 909 December 31, 2018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623 $ — $ 623 $ 549 $ — $ 74 Foreign exchange contracts liabilities 549 — 549 549 — —</t>
  </si>
  <si>
    <t>Balance Sheet Components</t>
  </si>
  <si>
    <t>Balance Sheet Components Deferred Revenue Deferred revenue relates to performance obligations for which payments have been received by the customer prior to revenue recognition. Deferred revenue primarily consists of deferred software, or amounts allocated to mobile dashboard and on-line apps and unspecified upgrade rights. Deferred revenue also includes deferred subscription-based services. The deferred software and deferred subscription-based service performance obligations are anticipated to be recognized over the useful life or service periods of twelve to seventeen months. Changes in the total short-term and long-term deferred revenue balances were as follows (in thousands): Three Months Ended Six Months Ended June 29, 2019 June 29, 2019 Beginning balances $ 34,578 $ 36,836 Deferral of revenue 9,151 16,810 Recognition of deferred revenue (10,368 ) (20,285 ) Ending balances $ 33,361 $ 33,361 Revenue Returns Reserve Revenue returns reserve activities were as follows (in thousands): Three Months Ended Six Months Ended June 29, 2019 June 30, 2018 June 29, 2019 June 30, 2018 Beginning balances $ 75,998 $ 82,612 $ 104,001 $ 109,872 Increases (1) 45,866 36,929 77,125 63,001 Returns taken (46,820 ) (44,545 ) (106,082 ) (97,877 ) Ending balances $ 75,044 $ 74,996 $ 75,044 $ 74,996 (1) Increases in the revenue returns reserve include provisions for open box returns and stock rotations. Inventories Inventories consisted of the following (in thousands): June 29, 2019 December 31, 2018 Components $ 11,515 $ 8,866 Finished goods 150,416 116,005 Total inventories $ 161,931 $ 124,871 Prepaid Expenses and Other Current Assets Prepaid expenses and other current assets consisted of the following (in thousands): June 29, 2019 December 31, 2018 Prepaid expenses $ 9,427 $ 18,100 Point-of-purchase (“POP”) displays, net 3,201 5,143 Prepaid marketing 2,207 3,258 Derivative asset 19 623 Other 9,270 15,201 Total prepaid expenses and other current assets $ 24,124 $ 42,325 Property and Equipment, Net Property and equipment, net, consisted of the following (in thousands): June 29, 2019 December 31, 2018 Tooling and manufacturing equipment $ 92,440 $ 80,685 Furniture and office equipment 20,049 22,738 Purchased and internally-developed software 24,538 21,741 Leasehold improvements 59,428 67,715 Total property and equipment 196,455 192,879 Less: Accumulated depreciation and amortization (104,737 ) (86,593 ) Property and equipment, net $ 91,718 $ 106,286 Total depreciation and amortization expense related to property and equipment, net was $16.7 million and $13.1 million for the three months ended June 29, 2019 and June 30, 2018 , respectively, and $30.1 million and $23.6 million for the six months ended June 29, 2019 and June 30, 2018 , respectively. Goodwill and Intangible Assets The carrying amount of goodwill was $61.0 million as of June 29, 2019 and December 31, 2018 . The carrying amounts of the intangible assets as of June 29, 2019 and December 31, 2018 were as follows (in thousands, except useful life): June 29, 2019 December 31, 2018 Gross Accumulated Amortization Net Gross Accumulated Amortization Net Developed technology $ 35,988 $ (19,718 ) $ 16,270 $ 35,988 $ (15,983 ) $ 20,005 Customer relationships 3,790 (721 ) 3,069 3,790 (451 ) 3,339 Trademarks and other 1,278 (1,118 ) 160 1,278 (1,002 ) 276 Total intangible assets, net $ 41,056 $ (21,557 ) $ 19,499 $ 41,056 $ (17,436 ) $ 23,620 Total amortization expense related to intangible assets was $2.0 million and $2.1 million for the three months ended June 29, 2019 and June 30, 2018 , respectively, and $4.1 million and $3.8 million for the six months ended June 29, 2019 and June 30, 2018 , respectively. The estimated future amortization expense of acquired finite-lived intangible assets to be charged to cost of revenue and operating expenses after June 29, 2019 is as follows (in thousands): Cost of Revenue Operating Expenses Total Remaining 2019 $ 2,928 $ 414 $ 3,342 2020 5,854 643 6,497 2021 5,854 597 6,451 2022 1,180 597 1,777 2023 — 597 597 Thereafter — 835 835 Total finite-lived intangible assets, net $ 15,816 $ 3,683 $ 19,499 Accrued Liabilities Accrued liabilities consisted of the following (in thousands): June 29, 2019 December 31, 2018 Accrued sales incentives $ 85,762 $ 126,400 Accrued revenue reserve from returns 75,044 104,001 Product warranty 45,260 45,605 Accrued co-op advertising and marketing development funds 26,434 30,435 Accrued manufacturing expense and freight 27,651 21,357 Accrued sales and marketing 16,106 18,171 Employee-related liabilities 14,582 33,916 Sales taxes and VAT payable 13,376 20,121 Accrued research and development 12,474 8,783 Accrued legal settlements and fees 3,608 2,821 Inventory received but not billed 545 6,373 Finance lease liabilities 1,762 — Derivative liabilities 928 549 Other 9,325 18,702 Accrued liabilities $ 332,857 $ 437,234 Product warranty reserve activities were as follows (in thousands): Three Months Ended Six Months Ended June 29, 2019 June 30, 2018 June 29, 2019 June 30, 2018 Beginning balances $ 48,034 $ 71,975 $ 45,605 $ 87,882 Charged to cost of revenue 8,990 (8,486 ) 17,228 (10,967 ) Changes related to pre-existing warranties (2,074 ) (4,469 ) 2,673 (7,872 ) Settlement of claims (9,690 ) (8,552 ) (20,246 ) (18,575 ) Ending balances $ 45,260 $ 50,468 $ 45,260 $ 50,468 Accumulated Other Comprehensive Income (Loss) 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8 $ 66 $ — $ (132 ) $ (66 ) Other comprehensive income before reclassifications — — 329 329 Other comprehensive income — — 329 329 Balance at June 29, 2019 $ 66 $ — $ 197 $ 263</t>
  </si>
  <si>
    <t>Leases</t>
  </si>
  <si>
    <t>Leases [Abstract]</t>
  </si>
  <si>
    <t xml:space="preserve"> Leases The Company leases its principal facilities located in San Francisco, California. The Company also leases office space in various locations with expiration dates between 2019 and 2024. The lease agreements often include leasehold improvement incentives, escalating lease payments, renewal provisions and other provisions which require the Company to pay taxes, insurance, maintenance costs or defined rent increases. The Company’s leases are primarily accounted for as operating leases. Operating lease ROU assets and short-term and long-term operating lease liabilities are included on the face of the condensed consolidated balance sheet. Finance lease ROU assets are presented within other assets, and finance lease liabilities are presented within accrued liabilities. In June 2019, the lessors of certain of the Company’s San Francisco offices exercised their right to recapture a portion of the office space, which resulted in a reduction of ROU assets of $18.0 million and a reduction of lease liabilities of $22.5 million for a net benefit to operating lease costs of $4.3 million . In addition, the Company accelerated depreciation of leasehold improvements related to the recaptured office space of $5.2 million . The Company has no leases that have not yet commenced as of June 29, 2019 . Total lease cost consists of the following (in thousands): Three Months Ended Six Months Ended June 29, 2019 June 29, 2019 Finance lease costs: Amortization of ROU assets $ 1,078 $ 1,651 Interest on lease liabilities — — Operating lease costs (1) 3,410 10,984 Variable lease costs 1,330 2,645 Sublease income (1,665 ) (3,631 ) Total lease costs $ 4,153 $ 11,649 (1) includes short-term leases, which are immaterial. Supplemental cash flow information related to leases was as follows (in thousands): Three Months Ended Six Months Ended June 29, 2019 June 29, 2019 Cash paid for amounts included in the measurement of lease liabilities: Financing cash flows from finance leases $ 340 $ 937 Operating cash flows from finance leases — — Operating cash flows from operating leases 8,526 14,038 ROU assets obtained in exchange for lease obligations: Finance lease liabilities $ — — Operating lease liabilities — $ 288 Supplemental balance sheet information related to leases was as follows (in thousands): June 29, 2019 Finance leases: Other assets $ 1,048 Accrued liabilities $ 1,762 Operating leases: Operating lease ROU assets $ 75,528 Operating lease liabilities $ 23,907 Long-term operating lease liabilities 75,309 Total operating lease liabilities $ 99,216 Weighted-average lease terms and discount rates are as follows: June 29, 2019 Weighted-average remaining lease terms (in years): Finance leases 0.5 Operating leases 4.7 Weighted-average discount rates: Finance leases —% Operating leases 5.5% Maturities of lease liabilities as of June 29, 2019 were as follow (in thousands): Finance Leases Operating Leases Remaining 2019 $ 1,762 $ 15,544 2020 — 23,876 2021 — 22,470 2022 — 21,941 2023 — 20,149 Thereafter — 7,022 Total minimum lease payments $ 1,762 $ 111,002 Less: amount representing interest — (11,786 ) Total lease liabilities $ 1,762 $ 99,216</t>
  </si>
  <si>
    <t>Leases The Company leases its principal facilities located in San Francisco, California. The Company also leases office space in various locations with expiration dates between 2019 and 2024. The lease agreements often include leasehold improvement incentives, escalating lease payments, renewal provisions and other provisions which require the Company to pay taxes, insurance, maintenance costs or defined rent increases. The Company’s leases are primarily accounted for as operating leases. Operating lease ROU assets and short-term and long-term operating lease liabilities are included on the face of the condensed consolidated balance sheet. Finance lease ROU assets are presented within other assets, and finance lease liabilities are presented within accrued liabilities. In June 2019, the lessors of certain of the Company’s San Francisco offices exercised their right to recapture a portion of the office space, which resulted in a reduction of ROU assets of $18.0 million and a reduction of lease liabilities of $22.5 million for a net benefit to operating lease costs of $4.3 million . In addition, the Company accelerated depreciation of leasehold improvements related to the recaptured office space of $5.2 million . The Company has no leases that have not yet commenced as of June 29, 2019 . Total lease cost consists of the following (in thousands): Three Months Ended Six Months Ended June 29, 2019 June 29, 2019 Finance lease costs: Amortization of ROU assets $ 1,078 $ 1,651 Interest on lease liabilities — — Operating lease costs (1) 3,410 10,984 Variable lease costs 1,330 2,645 Sublease income (1,665 ) (3,631 ) Total lease costs $ 4,153 $ 11,649 (1) includes short-term leases, which are immaterial. Supplemental cash flow information related to leases was as follows (in thousands): Three Months Ended Six Months Ended June 29, 2019 June 29, 2019 Cash paid for amounts included in the measurement of lease liabilities: Financing cash flows from finance leases $ 340 $ 937 Operating cash flows from finance leases — — Operating cash flows from operating leases 8,526 14,038 ROU assets obtained in exchange for lease obligations: Finance lease liabilities $ — — Operating lease liabilities — $ 288 Supplemental balance sheet information related to leases was as follows (in thousands): June 29, 2019 Finance leases: Other assets $ 1,048 Accrued liabilities $ 1,762 Operating leases: Operating lease ROU assets $ 75,528 Operating lease liabilities $ 23,907 Long-term operating lease liabilities 75,309 Total operating lease liabilities $ 99,216 Weighted-average lease terms and discount rates are as follows: June 29, 2019 Weighted-average remaining lease terms (in years): Finance leases 0.5 Operating leases 4.7 Weighted-average discount rates: Finance leases —% Operating leases 5.5% Maturities of lease liabilities as of June 29, 2019 were as follow (in thousands): Finance Leases Operating Leases Remaining 2019 $ 1,762 $ 15,544 2020 — 23,876 2021 — 22,470 2022 — 21,941 2023 — 20,149 Thereafter — 7,022 Total minimum lease payments $ 1,762 $ 111,002 Less: amount representing interest — (11,786 ) Total lease liabilities $ 1,762 $ 99,216</t>
  </si>
  <si>
    <t>Commitments and Contingencies</t>
  </si>
  <si>
    <t>Commitments and Contingencies Disclosure [Abstract]</t>
  </si>
  <si>
    <t>Commitments and Contingencies Purchase Commitments The aggregate amount of open purchase orders as of June 29, 2019 was approximately $584.6 million , of which $185.0 million related to the Company’s migration to a third-party hosting provider and $8.3 million was accrued for as of June 29, 2019 .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During the normal course of business, the Company and its contract manufacturers procure components based upon a forecasted production plan. If the Company cancels all or part of the orders, or materially reduces forecasted orders, it may be liable to its suppliers and contract manufacturers for the cost of the excess components purchased by its contract manufacturers. As of June 29, 2019 , $19.1 million was accrued for such liabilities to contract manufacturers. Letters of Credit As of June 29, 2019 and December 31, 2018 , the Company had outstanding letters of credit of $36.6 million issued to cover the security deposit on the lease of its office headquarters in San Francisco, California, and other facility leases. Legal Proceedings Jawbone. Aliphcom, Inc. d/b/a Jawbone (“Jawbone”) and the Company each initiated civil lawsuits against each other in 2015. These included a complaint filed by Jawbone in California state court alleging the misappropriation of certain trade secrets by six former Jawbone employees who had joined Fitbit and who were also named as defendants. On December 8, 2017, the parties announced the global settlement of all of the outstanding civil litigation on confidential terms, and all of the cases were dismissed with prejudice. On August 12, 2016, the Company was notified by Jawbone that Jawbone had received a confidential subpoena from the U.S. Attorney’s Office for the Northern District of California requesting certain of the Company’s confidential business information that appeared to be related to Jawbone’s allegations of trade secret misappropriation. On February 17, 2017 and February 1, 2018, the Company received subpoenas for documents from the same office. The Company is cooperating with the U.S. Attorney’s Office. On June 14, 2018, the six former Jawbone employees who were named as individual defendants in the state trade secret case were charged in a federal indictment with being in possession of certain Jawbone trade secrets. Sleep Tracking . On May 8, 2015, a purported class action lawsuit was filed against the Company in the U.S. District Court for the Northern District of California, alleging that the sleep tracking function available in certain trackers does not perform as advertised. Plaintiffs sought class certification, restitution, unspecified compensatory and punitive damages, and reasonable costs and expenses including attorneys’ fees. On January 31, 2017, plaintiffs filed a motion for class certification. Plaintiffs’ motion for class certification was granted on November 20, 2017. On April 20, 2017, the Company filed a motion for summary judgment, which the court denied on December 8, 2017. The parties subsequently agreed to a settlement, and on August 1, 2018, the plaintiffs filed a motion for preliminary approval of the class action settlement. At the hearing on September 13, 2018, the court denied preliminary settlement approval without prejudice and ordered revised settlement papers be filed. On November 29, 2018, the court granted preliminary settlement approval and the final approval hearing is scheduled for August 1, 2019. Heart Rate Tracking. On January 6, 2016 and February 16, 2016, two purported class action lawsuits were filed against the Company in the U.S. District Court for the Northern District of California alleging that the PurePulse® heart rate tracking technology does not consistently and accurately record users’ heart rates. Plaintiffs allege common law claims, as well as violations of various states’ false advertising, unfair competition, and consumer protection statutes, and seek class certification, injunctive and declaratory relief, restitution, unspecified compensatory damages, exemplary damages, punitive damages, statutory penalties and damages, and reasonable costs and expenses including attorneys’ fees. On April 15, 2016, the plaintiffs filed a consolidated master class action complaint, and on May 19, 2016, they filed an amended consolidated master class action complaint. On January 9, 2017, the Company filed a motion to compel arbitration. On October 11, 2017, the court granted the motion to compel arbitration. Plaintiffs filed a motion for reconsideration, and that motion was denied on January 24, 2018. On February 20, 2018, a second amended consolidated master class action complaint was filed on behalf of plaintiff Rob Dunn, the only plaintiff not ordered to arbitration, as a purported class action. The complaint alleges the same common law claims as the prior class actions, as well as violations of false advertising, unfair competition, and consumer protection statutes of California and Arizona. The complaint seeks class certification, injunctive and declaratory relief, restitution, unspecified compensatory damages, exemplary damages, punitive damages, statutory penalties and damages, and reasonable costs and expenses including attorneys’ fees. On March 13, 2018, the Company filed a motion to dismiss for failure to state a claim and separately moved to strike the class allegations. The court dismissed the claims for revocation of acceptance, violation of California’s Song-Beverly Consumer Warranty Act, and unjust enrichment, but allowed the remaining claims pending amendment to the complaint with further details. Plaintiff filed a third amended complaint on June 19, 2018. The court granted the Company’s motion to strike and ordered the plaintiff to amend to make clear that he is seeking to represent a class of opt-outs only, but added that plaintiff may amend in the event the Company’s arbitration agreement is found to be unenforceable. On April 3, 2018, the Company received an arbitration demand from Kate McLellan, one of the original plaintiffs who was compelled to arbitration. On July 19, 2019, the parties entered into a settlement of the lawsuit and the arbitration on confidential terms, which are not material to the Company. Securities Litigation I. In 2016, a putative class action was filed in federal court against the Company, certain of its officers and directors, and the underwriters of the Company’s initial public offering alleging violations of the federal securities laws based on alleged materially false and misleading statements about the Company’s PurePulse® heart rate tracking technology. A second putative class action was filed in California state court involving the same statements. The parties agreed to settle the federal and state class actions for $33.3 million , which the Company accrued for as of December 31, 2017. Following court approval of the settlement, the federal and state class action cases were dismissed with prejudice in May 2018. During 2016 and 2017, a total of seven derivative lawsuits were filed in various federal courts and in the Delaware Court of Chancery naming the Company as nominal plaintiff and certain of the Company’s officers and directors as defendants. The federal cases are all stayed. The three cases filed in the Delaware Court of Chancery were consolidated and a second amended complaint was filed in which plaintiffs allege breach of fiduciary duty and insider trading against certain defendants who sold shares in the Company’s initial public offering and/or a secondary offering. On April 26, 2017, the Company filed a motion to dismiss the Delaware cases for failure to state a claim. On December 14, 2018, the court denied the motion to dismiss. The Company filed a motion for interlocutory appeal, which was denied on January 14, 2019. The Company then filed a Notice of Appeal in the Delaware Supreme Court, which was denied on January 30, 2019. The Company believes that the allegations in the derivative lawsuits are without merit and intends to vigorously defend against the claims. Because the Company is in the early stages of these litigation matters, the Company is unable to estimate a reasonably possible loss or range of loss, if any, that may result from these matters. Securities Litigation II. On November 1, 2018, a putative securities class action was filed in the U.S. District Court for the Northern District of California naming the Company and certain of its officers as defendants. The complaint alleges violations of Sections 10(b) and 20 of the Securities Exchange Act of 1934, as amended (the “Exchange Act”) arising out of alleged materially false and misleading statements about the Company’s guidance for the fourth quarter of 2016 and full fiscal year 2016 that was provided during the third and fourth quarters of 2016. On November 15, 2018, a second putative securities class action was filed in the same court alleging similar claims against the same defendants. On April 25, 2019, the two actions were consolidated, and a consolidated amended class action complaint was filed on June 24, 2019. The consolidated complaint also alleges violations of Sections 10(b) and 20 of the Exchange Act against the Company and certain officers relating to the Company’s 2016 guidance, on behalf of a putative class of stockholders who purchased Fitbit stock from August 2, 2016 through January 30, 2017. Plaintiffs seek class certification, unspecified compensatory damages, and reasonable costs and expenses including attorneys’ fees.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 In the ordinary course of business, the Company enters into commercial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Stockholders' Equity</t>
  </si>
  <si>
    <t>Share-based Payment Arrangement [Abstract]</t>
  </si>
  <si>
    <t>Stockholders’ Equity Equity Incentive Plans In May 2015, the Company’s board of directors and stockholders adopted and approved the 2015 Equity Incentive Plan (the “2015 Plan”). The 2015 Plan became effective on June 16, 2015 and serves as the successor to the Amended and Restated 2007 Stock Plan (the “2007 Plan”). The Company ceased granting awards under the 2007 Plan upon the effectiveness of the 2015 Plan. However, any outstanding stock options and restricted stock units (“RSUs”) granted under the 2007 Plan remain subject to the terms of the 2007 Plan. As of June 29, 2019 , 25.9 million shares of Class A common stock were reserved and available for future issuance under the 2015 Plan. Stock Options Stock option activity under the equity incentive plans was as follows (in thousands, except per share amounts): Stock Options Outstanding Number of Shares Subject to Stock Options Weighted– Average Exercise Price Aggregate Intrinsic Value (1) Balance—December 31, 2018 16,263 $ 3.00 Granted — — Exercised (658 ) $ 1.55 Forfeited or canceled (11 ) $ 6.16 Balance—June 29, 2019 15,594 $ 3.06 $ 28,482 Stock options vested and expected to vest—June 29, 2019 15,594 $ 3.06 $ 28,482 Stock options exercisable—June 29, 2019 15,255 $ 2.96 $ 28,479 (1) The aggregate intrinsic values of stock options outstanding, exercisable, vested and expected to vest as of June 29, 2019 were calculated as the difference between the exercise price of the stock options and the fair value of the Class A common stock of $4.40 as of June 29, 2019 . Restricted Stock Units RSU activity under the equity incentive plans was as follows (in thousands, except per share amounts): RSUs Outstanding Weighted- Average Grant Date Fair Value Unvested balance—December 31, 2018 18,376 $ 6.69 Granted 10,919 $ 5.77 Vested (5,739 ) $ 7.36 Forfeited or canceled (2,844 ) $ 6.55 Unvested balance—June 29, 2019 20,712 $ 6.04 In March 2019, the Company issued 0.5 million shares of market-based awards that vest based upon the achievement of a specified stock price. Market conditions were factored into the grant date fair value using a Monte Carlo valuation model, which utilized multiple input variables to determine the probability of the Company achieving the specified stock price targets. Stock-based compensation expense related to these awards will be recognized over the requisite service period regardless of whether the market condition is satisfied, provided that the requisite service period has been completed. Employee Stock Purchase Plan In May 2015, the Company’s board of directors adopted the 2015 Employee Stock Purchase Plan (the “2015 ESPP”), which became effective on June 17, 2015. The 2015 ESPP allows eligible employees to purchase shares of the Company’s Class A common stock through payroll deductions at a price per share equal to 85% of the lesser of the fair market value of the Company’s Class A common stock (i) on the first trading day of the applicable offering period and (ii) the last trading day of each purchase period in the applicable offering period. Except for the initial offering period, the 2015 ESPP provides for 6-month offering periods beginning in May and November of each year. Stock-Based Compensation Expense Total stock-based compensation expense recognized was as follows (in thousands): Three Months Ended Six Months Ended June 29, 2019 June 30, 2018 June 29, 2019 June 30, 2018 Cost of revenue $ 1,521 $ 2,032 $ 2,951 $ 3,130 Research and development 11,892 15,090 23,880 29,761 Sales and marketing 3,175 3,911 6,313 7,358 General and administrative 3,959 4,824 7,947 9,249 Total stock-based compensation expense $ 20,547 $ 25,857 $ 41,091 $ 49,498 As of June 29, 2019 , the total unrecognized stock-based compensation expense related to unvested stock options and RSUs was $115.0 million , which the Company expects to recognize over an estimated weighted average period of 2.0 years.</t>
  </si>
  <si>
    <t>Income Taxes</t>
  </si>
  <si>
    <t>Income Tax Disclosure [Abstract]</t>
  </si>
  <si>
    <t>Income Taxes The Company is subject to income tax in the United States as well as other tax jurisdictions in which it conducts business. Earnings from non-U.S. activities are subject to local country income tax. For the three and six months ended June 29, 2019 , the Company recorded an expense for income taxes of $1.0 million and $2.3 million , respectively, for an effective tax rate of (1.4)% and (1.5)% , respectively. The effective tax rate for the six months ended June 29, 2019 was different than the statutory federal tax rate primarily due to the impact of a full valuation allowance on the Company’s U.S. and certain of its foreign deferred tax assets, the mix of income/losses between the Company’s foreign jurisdictions, and pretax losses in jurisdictions for which no tax benefit will be recognized. For the three and six months ended June 30, 2018 , the Company recorded a benefit for income taxes of $23.6 million and $23.0 million , for an effective tax rate of (24.9)% and (13.1)% , respectively. The effective tax rate for the six months ended June 30, 2018 was different than the statutory federal tax rate primarily due to the impact of a full valuation allowance on the Company’s U.S. deferred tax assets, the mix of income and losses between the Company’s foreign jurisdictions, and pretax losses in jurisdictions for which no tax benefit will be recognized. On December 22, 2017, the U.S. Tax Cuts and Jobs Act of 2017 (“2017 Tax Act”), was signed into law and includes several key tax provisions that affect the Company, including a reduction of the statutory corporate tax rate from 35% to 21% effective for tax years beginning after December 31, 2017, elimination of the carryback of net operating losses generated after December 31, 2017, and changes to how the United States imposes income tax on multinational corporations, among others. In December 2017, the SEC Staff issued Staff Accounting Bulletin No. 118 (“SAB 118”), Income Tax Accounting Implications of the Tax Cuts and Jobs Act, which allowed the Company to record provisional amounts during a measurement period not to extend beyond one year of the enactment date. As of December 31, 2018, the Company had finalized all provisional amounts related to the 2017 Tax Act. Finalizing provisional adjustments related to the 2017 Tax Act did not have a material impact on the Company’s consolidated financial statements for the year ended December 31, 2018. On June 7, 2019, the U.S. Court of Appeals for the Ninth Circuit issued an opinion in Altera Corp. v. Commissioner upholding the U.S. Treasury Department’s regulations requiring related parties in an intercompany cost-sharing arrangement to share expenses related to share-based compensation in proportion to the economic activity of the related parties. This opinion reversed the prior decision of the U.S. Tax Court. Since the Ninth Circuit ruling is potentially subject to further judicial review, the Company will continue to monitor developments and potential impacts to our consolidated financial statements. The Company accounts for deferred taxes under ASC Topic 740, “Income Taxes,” which involves weighing positive and negative evidence concerning the realizability of the Company’s deferred tax assets in each jurisdiction.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June 29, 2019, the Company maintains a valuation allowance against all its U.S. deferred tax assets and against certain of its foreign deferred tax assets. The Company will continue to assess the realizability of its deferred tax assets in each of the applicable jurisdictions going forward. As of June 29, 2019 , the total amount of gross unrecognized tax benefits was $55.7 million , of which $25.4 million would affect the effective tax rate if recognized. The Company did not have any tax positions as of June 29, 2019 for which it is reasonably possible that the total amount of gross unrecognized tax benefits will increase or decrease within the following 12 months</t>
  </si>
  <si>
    <t>Net Loss per Share</t>
  </si>
  <si>
    <t>Earnings Per Share [Abstract]</t>
  </si>
  <si>
    <t>Net Loss per Share The following table sets forth the computation of the Company’s basic and diluted net loss per share (in thousands, except per share amounts): Three Months Ended Six Months Ended June 29, 2019 June 30, 2018 June 29, 2019 June 30, 2018 Numerator: Net loss $ (68,518 ) $ (118,268 ) $ (147,983 ) $ (199,145 ) Denominator: Weighted-average shares of common stock—basic for Class A and Class B 256,160 242,898 254,659 241,227 Effect of dilutive securities — — — Weighted-average shares of common stock—diluted for Class A and Class B 256,160 242,898 254,659 241,227 Net loss per share: Basic $ (0.27 ) $ (0.49 ) $ (0.58 ) $ (0.83 ) Diluted $ (0.27 ) $ (0.49 ) $ (0.58 ) $ (0.83 ) The following potentially dilutive common shares were excluded from the computation of diluted net loss per share for the periods presented because including them would have been anti-dilutive (in thousands): Three Months Ended Six Months Ended June 29, 2019 June 30, 2018 June 29, 2019 June 30, 2018 Stock options to purchase common stock 15,594 12,201 15,684 12,203 RSUs 20,712 8,035 22,357 8,865 Warrant 230 — 230 — Diluted impact of ESPP 1,354 189 1,321 170 Total 37,890 20,425 39,592 21,238</t>
  </si>
  <si>
    <t>Significant Customer Information and Other Information</t>
  </si>
  <si>
    <t>Risks and Uncertainties [Abstract]</t>
  </si>
  <si>
    <t>Significant Customer Information and Other Information Retailer and Distributor Concentration Retailers and distributors that accounted for equal to or greater than 10% of total revenue for the three months ended June 29, 2019 and June 30, 2018 were as follows: Three Months Ended Six Months Ended June 29, 2019 June 30, 2018 June 29, 2019 June 30, 2018 C 11 % 11 % * * B * * * 10 % * Represents less than 10%. Retailers and distributors that accounted for equal to or greater than 10% of accounts receivable at June 29, 2019 and December 31, 2018 were as follows: June 29, 2019 December 31, 2018 C 13 % 12 % B 11 16 D 11 10 E * 11 F * 10 * Represents less than 10%. Geographic and Other Information Revenue by geographic region, based on ship-to destinations, was as follows (in thousands): Three Months Ended Six Months Ended June 29, 2019 June 30, 2018 June 29, 2019 June 30, 2018 United States $ 180,862 $ 182,451 $ 315,953 $ 321,947 Americas excluding United States 19,178 15,838 34,505 31,938 Europe, Middle East, and Africa 87,563 65,969 174,661 130,507 APAC 25,953 35,086 60,327 62,817 Total $ 313,556 $ 299,344 $ 585,446 $ 547,209 As of June 29, 2019 and December 31, 2018 , long-lived assets, which represent property and equipment, located outside the United States were $32.9 million and $36.9 million , respectively.</t>
  </si>
  <si>
    <t>Acquisitions</t>
  </si>
  <si>
    <t>Business Combinations [Abstract]</t>
  </si>
  <si>
    <t>Acquisitions 2018 Acquisition In February 2018, the Company completed a purchase of Twine Health, Inc., a privately-held company, which was accounted for as a business combination, for total purchase price consideration of $16.7 million , of which $5.4 million was allocated to developed technology intangible assets, $3.8 million to customer relationships intangible asset, $9.9 million to goodwill, $1.7 million to deferred tax liabilities, $0.2 million to deferred revenue, and $0.6 million to net assumed liabilities. Approximately $2.6 million of the consideration payable to Twine Health, Inc. was held as partial security for certain indemnification obligations and will be held back for payment until August 2019. The acquisition is expected to extend the Company’s reach into healthcare and lay the foundation to expand its offerings to health plans, health systems and self-insured employers, while creating opportunities to increase subscription-based revenue. The amortization periods of the acquired developed technology and customer relationships are approximately four years and seven years</t>
  </si>
  <si>
    <t>Basis of Presentation and Summary of Significant Accounting Policies (Policies)</t>
  </si>
  <si>
    <t>The accompanying condensed consolidated financial statements of Fitbit, Inc. (the “Company”) are unaudited. The condensed consolidated balance sheet at December 31, 2018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six months ended June 29, 2019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8 , filed with the Securities and Exchange Commission (“SEC”) on March 1, 2019. The Company’s fiscal year ends on December 31 of each year. The Company is on a 4-4-5 week quarterly calendar. There were 91 days in each of the three months ended June 29, 2019 and June 30, 2018</t>
  </si>
  <si>
    <t>Principles of Consolidation</t>
  </si>
  <si>
    <t>The condensed consolidated financial statements include the accounts of the Company and its wholly-owned subsidiaries. All intercompany transactions and balances have been eliminated.</t>
  </si>
  <si>
    <t>Use of Estimates</t>
  </si>
  <si>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doubtful accounts, inventory valuation, fair value of goodwill and acquired tangible and intangible assets and liabilities assumed during acquisitions, the number of reportable segments, the recoverability of intangible assets and their useful lives, contingencies, income taxes, and impairment of an equity investment. Actual results could differ from those estimates, and such differences may be material to the condensed consolidated financial statements.</t>
  </si>
  <si>
    <t>Recent Accounting Pronouncements</t>
  </si>
  <si>
    <t>Recent Accounting Pronouncements Accounting Pronouncements Not Yet Adopted In June 2016, the Financial Accounting Standards Board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In May 2019, the FASB issued ASU 2019-05, Financial Instruments-Credit Losses (Topic 326): Targeted Transition Relief. This ASU provides an option to irrevocably elect to measure certain individual financial assets at fair value instead of amortized cost. ASU 2016-13 and ASU 2019-05 will become effective for the Company on January 1, 2020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August 2018, the FASB issued ASU 2018-13, Fair Value Measurement (Topic 820): Disclosure Framework-Changes to the Disclosure Requirements for Fair Value Measurement. ASU 2018-13 modifies the disclosure requirements on fair value measurements and will become effective for the Company on January 1, 2020 and early adoption is permitted. The Company is currently evaluating the impact of this guidance on its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nd will become effective for the Company on January 1, 2020 and early adoption is permitted. The Company is currently evaluating the impact of this guidance on its consolidated financial statements. In April 2019, the FASB issued ASU No. 2019-04, Codification Improvements to Topic 326, Financial Instruments – Credit Losses, Topic 815, Derivatives and Hedging, and Topic 825, Financial Instruments. This ASU clarifies and corrects guidance related to Topic 326, Topic 815, and Topic 825. The applicable provisions of this ASU will become effective for the Company on January 1, 2020. The Company is currently evaluating the impact of this guidance on its consolidated financial statements. Accounting Pronouncements Recently Adopted In February 2016, the FASB issued ASU 2016-02, Leases and subsequent amendments to the initial guidance; ASU 2017-13, ASU 2018-10 and ASU 2018-11 (collectively, “Topic 842”). Topic 842 requires lessees to recognize ROU assets and lease liabilities for operating leases, initially measured at the present value of the lease payments, on the balance sheet. The Company adopted the standard effective January 1, 2019 using a modified retrospective approach. Prior periods were not retrospectively adjusted. The cumulative effect upon adoption on the opening accumulated deficit balance was zero. The Company elected the available practical expedients, which allowed for carryforward of historical assessments of whether contracts contain or are leases, historical lease classification, and remaining lease terms. The standard had a material impact on the Company’s condensed consolidated balance sheets but did not have an impact on its condensed consolidated statements of operations. The most significant impact was the recognition of ROU assets and short-term and long-term lease liabilities for operating leases. The balances of operating lease ROU assets, operating lease liabilities, and long-term operating lease liabilities as of June 29, 2019 were $75.5 million , $23.9 million , and $75.3 million , respectively. The impact to other financial statement line items was immaterial. Adoption of the standard had no impact to net cash from or used in operating, investing, or financing activities in the Company’s consolidated statement of cash flows. Refer to Note 5 for further information on leases. In August 2017, the FASB issued ASU 2017-12, Derivatives and Hedging (Topic 815): Targeted Improvements to Accounting for Hedging Activities. ASU 2017-12 amends the hedge accounting rules to simplify the application of hedge accounting standard and better portray the economic results of risk management activities in the financial statements. The standard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became effective for the Company on January 1, 2019 with early adoption permitted. The Company early adopted this new standard in the first quarter of 2018. The adoption of this standard did not have a material impact on the Company’s consolidated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ASU 2018-07 became effective for the Company on January 1, 2019. The adoption of this standard did not have a material impact on the Company’s consolidated financial statements.</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June 29, 2019 Level 1 Level 2 Level 3 Total Assets: Money market funds $ 123,291 $ — $ — $ 123,291 U.S. government agencies — 94,766 — 94,766 Corporate debt securities — 250,837 — 250,837 Derivative assets — 19 — 19 Total $ 123,291 $ 345,622 $ — $ 468,913 Liabilities: Derivative liabilities $ — $ 928 $ — $ 928 Total $ — $ 928 $ — $ 928 December 31, 2018 Level 1 Level 2 Level 3 Total Assets: Money market funds $ 273,546 $ — $ — $ 273,546 U.S. government agencies — 72,840 — 72,840 Corporate debt securities — 228,953 — 228,953 Derivative assets — 623 — 623 Total $ 273,546 $ 302,416 $ — $ 575,962 Liabilities: Derivative liabilities $ — $ 549 $ — $ 549 Stock warrant liability — — 410 410 Total $ — $ 549 $ 410 $ 959</t>
  </si>
  <si>
    <t>Financial Instruments (Tables)</t>
  </si>
  <si>
    <t>Schedule of cash, cash equivalents and marketable securities</t>
  </si>
  <si>
    <t>The following table classifies marketable securities by contractual maturities (in thousands): June 29, 2019 December 31, 2018 Due in one year $ 209,478 $ 249,493 Due in one to two years 20,230 — Total $ 229,708 $ 249,493 The following table sets forth cash, cash equivalents and marketable securities as of June 29, 2019 (in thousands): Amortized Cost Gross Unrealized Gains Gross Unrealized Losses Fair Value Cash and Cash Equivalents Marketable Securities Cash $ 96,043 $ — $ — $ 96,043 $ 96,043 $ — Money market funds 123,291 — — 123,291 123,291 — U.S. government agencies 94,682 85 (1 ) 94,766 25,882 68,884 Corporate debt securities 250,723 129 (15 ) 250,837 90,013 160,824 Total $ 564,739 $ 214 $ (16 ) $ 564,937 $ 335,229 $ 229,708 The following table sets forth cash, cash equivalents and marketable securities as of December 31, 2018 (in thousands): Amortized Cost Gross Unrealized Gains Gross Unrealized Losses Fair Value Cash and Cash Equivalents Marketable Securities Cash $ 148,110 $ — $ — $ 148,110 $ 148,110 $ — Money market funds 273,546 — — 273,546 273,546 — U.S. government agencies 72,884 1 (45 ) 72,840 9,738 63,102 Corporate debt securities 229,040 — (87 ) 228,953 42,562 186,391 Total $ 723,580 $ 1 $ (132 ) $ 723,449 $ 473,956 $ 249,493</t>
  </si>
  <si>
    <t>Schedule of derivative instruments in statement of financial position, fair value</t>
  </si>
  <si>
    <t>The following table presents the fair value of the Company’s foreign currency derivative contracts as of the periods presented (in thousands): June 29, 2019 December 31, 2018 Balance Sheet Location Fair Value Derivative Assets Fair Value Derivative Liabilities Fair Value Derivative Assets Fair Value Derivative Liabilities Hedges not designated Prepaid expenses and other current assets $ 19 $ — $ 623 $ — Hedges not designated Accrued liabilities — 928 — 549 Total fair value of derivative instruments $ 19 $ 928 $ 623 $ 549</t>
  </si>
  <si>
    <t>Schedule of cash flow hedging instruments, statement of operations</t>
  </si>
  <si>
    <t>The following table presents the pre-tax impact of the Company’s foreign currency derivative contracts on other comprehensive income (“OCI”) and the condensed consolidated statements of operations for the periods presented (in thousands): Three Months Ended Six Months Ended Income Statement Location June 29, 2019 June 30, 2018 June 29, 2019 June 30, 2018 Foreign exchange cash flow hedges: Gain (loss) recognized in OCI – effective portion $ — $ 5,914 $ — $ 6,578 Gain (loss) reclassified from OCI into income – effective portion Revenue — 1,157 — 1,157 Foreign exchange balance sheet hedges: Gain (loss) recognized in income Other income, net $ (115 ) $ 4,793 $ (474 ) $ 2,299</t>
  </si>
  <si>
    <t>Schedule of cash flow hedging instruments, comprehensive income</t>
  </si>
  <si>
    <t>Schedule of derivative contracts on consolidated statement of operations</t>
  </si>
  <si>
    <t>The following table provides the location in the condensed consolidated statements of operations and amount of the recognized gains or losses to the Company’s derivative instruments designated as hedging instruments (in thousands): Three Months Ended Six Months Ended June 29, 2019 June 30, 2018 June 29, 2019 June 30, 2018 Total amounts presented in the condensed consolidated statement of operations in which the effects of cash flow hedges are recorded in revenue $ 313,556 $ 299,344 $ 585,446 $ 547,209 Total amounts presented in the condensed consolidated statement of operations in which the effects of cash flow hedges are recorded in operating expenses 178,844 218,103 351,191 415,579 Gains (losses) on foreign exchange contracts designated as cash flow hedges reclassified from OCI into revenue — 1,157 — 1,157</t>
  </si>
  <si>
    <t>Schedule of offsetting of foreign currency derivative contracts</t>
  </si>
  <si>
    <t>The following tables set forth the available offsetting of net derivative assets under the master netting arrangements as of June 29, 2019 and December 31, 2018 (in thousands): June 29, 2019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19 $ — $ 19 $ 19 $ — $ — Foreign exchange contracts liabilities 928 — 928 19 — 909 December 31, 2018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623 $ — $ 623 $ 549 $ — $ 74 Foreign exchange contracts liabilities 549 — 549 549 — —</t>
  </si>
  <si>
    <t>Balance Sheet Components (Tables)</t>
  </si>
  <si>
    <t>Schedule of deferred revenue</t>
  </si>
  <si>
    <t>Changes in the total short-term and long-term deferred revenue balances were as follows (in thousands): Three Months Ended Six Months Ended June 29, 2019 June 29, 2019 Beginning balances $ 34,578 $ 36,836 Deferral of revenue 9,151 16,810 Recognition of deferred revenue (10,368 ) (20,285 ) Ending balances $ 33,361 $ 33,361</t>
  </si>
  <si>
    <t>Schedule of accounts receivable reserves</t>
  </si>
  <si>
    <t xml:space="preserve">Revenue returns reserve activities were as follows (in thousands): Three Months Ended Six Months Ended June 29, 2019 June 30, 2018 June 29, 2019 June 30, 2018 Beginning balances $ 75,998 $ 82,612 $ 104,001 $ 109,872 Increases (1) 45,866 36,929 77,125 63,001 Returns taken (46,820 ) (44,545 ) (106,082 ) (97,877 ) Ending balances $ 75,044 $ 74,996 $ 75,044 $ 74,996 (1) Increases in the revenue returns reserve include provisions for open box returns and stock rotations. </t>
  </si>
  <si>
    <t>Schedule of inventories</t>
  </si>
  <si>
    <t>Inventories consisted of the following (in thousands): June 29, 2019 December 31, 2018 Components $ 11,515 $ 8,866 Finished goods 150,416 116,005 Total inventories $ 161,931 $ 124,871</t>
  </si>
  <si>
    <t>Schedule of prepaid expenses and other current asset</t>
  </si>
  <si>
    <t>Prepaid expenses and other current assets consisted of the following (in thousands): June 29, 2019 December 31, 2018 Prepaid expenses $ 9,427 $ 18,100 Point-of-purchase (“POP”) displays, net 3,201 5,143 Prepaid marketing 2,207 3,258 Derivative asset 19 623 Other 9,270 15,201 Total prepaid expenses and other current assets $ 24,124 $ 42,325</t>
  </si>
  <si>
    <t>Schedule of property and equipment</t>
  </si>
  <si>
    <t>Property and equipment, net, consisted of the following (in thousands): June 29, 2019 December 31, 2018 Tooling and manufacturing equipment $ 92,440 $ 80,685 Furniture and office equipment 20,049 22,738 Purchased and internally-developed software 24,538 21,741 Leasehold improvements 59,428 67,715 Total property and equipment 196,455 192,879 Less: Accumulated depreciation and amortization (104,737 ) (86,593 ) Property and equipment, net $ 91,718 $ 106,286</t>
  </si>
  <si>
    <t>Schedule of intangible assets (excluding goodwill)</t>
  </si>
  <si>
    <t>The carrying amounts of the intangible assets as of June 29, 2019 and December 31, 2018 were as follows (in thousands, except useful life): June 29, 2019 December 31, 2018 Gross Accumulated Amortization Net Gross Accumulated Amortization Net Developed technology $ 35,988 $ (19,718 ) $ 16,270 $ 35,988 $ (15,983 ) $ 20,005 Customer relationships 3,790 (721 ) 3,069 3,790 (451 ) 3,339 Trademarks and other 1,278 (1,118 ) 160 1,278 (1,002 ) 276 Total intangible assets, net $ 41,056 $ (21,557 ) $ 19,499 $ 41,056 $ (17,436 ) $ 23,620</t>
  </si>
  <si>
    <t>Schedule of estimated future amortization expense</t>
  </si>
  <si>
    <t>The estimated future amortization expense of acquired finite-lived intangible assets to be charged to cost of revenue and operating expenses after June 29, 2019 is as follows (in thousands): Cost of Revenue Operating Expenses Total Remaining 2019 $ 2,928 $ 414 $ 3,342 2020 5,854 643 6,497 2021 5,854 597 6,451 2022 1,180 597 1,777 2023 — 597 597 Thereafter — 835 835 Total finite-lived intangible assets, net $ 15,816 $ 3,683 $ 19,499</t>
  </si>
  <si>
    <t>Schedule of accrued liabilities</t>
  </si>
  <si>
    <t>Accrued liabilities consisted of the following (in thousands): June 29, 2019 December 31, 2018 Accrued sales incentives $ 85,762 $ 126,400 Accrued revenue reserve from returns 75,044 104,001 Product warranty 45,260 45,605 Accrued co-op advertising and marketing development funds 26,434 30,435 Accrued manufacturing expense and freight 27,651 21,357 Accrued sales and marketing 16,106 18,171 Employee-related liabilities 14,582 33,916 Sales taxes and VAT payable 13,376 20,121 Accrued research and development 12,474 8,783 Accrued legal settlements and fees 3,608 2,821 Inventory received but not billed 545 6,373 Finance lease liabilities 1,762 — Derivative liabilities 928 549 Other 9,325 18,702 Accrued liabilities $ 332,857 $ 437,234</t>
  </si>
  <si>
    <t>Schedule of product warranty reserves</t>
  </si>
  <si>
    <t>Product warranty reserve activities were as follows (in thousands): Three Months Ended Six Months Ended June 29, 2019 June 30, 2018 June 29, 2019 June 30, 2018 Beginning balances $ 48,034 $ 71,975 $ 45,605 $ 87,882 Charged to cost of revenue 8,990 (8,486 ) 17,228 (10,967 ) Changes related to pre-existing warranties (2,074 ) (4,469 ) 2,673 (7,872 ) Settlement of claims (9,690 ) (8,552 ) (20,246 ) (18,575 ) Ending balances $ 45,260 $ 50,468 $ 45,260 $ 50,468</t>
  </si>
  <si>
    <t>Schedule of accumulated other comprehensive income</t>
  </si>
  <si>
    <t>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8 $ 66 $ — $ (132 ) $ (66 ) Other comprehensive income before reclassifications — — 329 329 Other comprehensive income — — 329 329 Balance at June 29, 2019 $ 66 $ — $ 197 $ 263</t>
  </si>
  <si>
    <t>Leases (Tables)</t>
  </si>
  <si>
    <t>Lease, Cost</t>
  </si>
  <si>
    <t>Total lease cost consists of the following (in thousands): Three Months Ended Six Months Ended June 29, 2019 June 29, 2019 Finance lease costs: Amortization of ROU assets $ 1,078 $ 1,651 Interest on lease liabilities — — Operating lease costs (1) 3,410 10,984 Variable lease costs 1,330 2,645 Sublease income (1,665 ) (3,631 ) Total lease costs $ 4,153 $ 11,649 (1) includes short-term leases, which are immaterial. Supplemental cash flow information related to leases was as follows (in thousands): Three Months Ended Six Months Ended June 29, 2019 June 29, 2019 Cash paid for amounts included in the measurement of lease liabilities: Financing cash flows from finance leases $ 340 $ 937 Operating cash flows from finance leases — — Operating cash flows from operating leases 8,526 14,038 ROU assets obtained in exchange for lease obligations: Finance lease liabilities $ — — Operating lease liabilities — $ 288</t>
  </si>
  <si>
    <t>Assets And Liabilities, Lessee</t>
  </si>
  <si>
    <t>Supplemental balance sheet information related to leases was as follows (in thousands): June 29, 2019 Finance leases: Other assets $ 1,048 Accrued liabilities $ 1,762 Operating leases: Operating lease ROU assets $ 75,528 Operating lease liabilities $ 23,907 Long-term operating lease liabilities 75,309 Total operating lease liabilities $ 99,216</t>
  </si>
  <si>
    <t>Schedule of Weighted-Average Lease Terms and Discount Rates</t>
  </si>
  <si>
    <t>Weighted-average lease terms and discount rates are as follows: June 29, 2019 Weighted-average remaining lease terms (in years): Finance leases 0.5 Operating leases 4.7 Weighted-average discount rates: Finance leases —% Operating leases 5.5%</t>
  </si>
  <si>
    <t>Lessee, Operating Lease, Liability, Maturity</t>
  </si>
  <si>
    <t>Maturities of lease liabilities as of June 29, 2019 were as follow (in thousands): Finance Leases Operating Leases Remaining 2019 $ 1,762 $ 15,544 2020 — 23,876 2021 — 22,470 2022 — 21,941 2023 — 20,149 Thereafter — 7,022 Total minimum lease payments $ 1,762 $ 111,002 Less: amount representing interest — (11,786 ) Total lease liabilities $ 1,762 $ 99,216</t>
  </si>
  <si>
    <t>Finance Lease, Liability, Maturity</t>
  </si>
  <si>
    <t>Stockholders' Equity (Tables)</t>
  </si>
  <si>
    <t>Schedule of stock option activity</t>
  </si>
  <si>
    <t>Stock option activity under the equity incentive plans was as follows (in thousands, except per share amounts): Stock Options Outstanding Number of Shares Subject to Stock Options Weighted– Average Exercise Price Aggregate Intrinsic Value (1) Balance—December 31, 2018 16,263 $ 3.00 Granted — — Exercised (658 ) $ 1.55 Forfeited or canceled (11 ) $ 6.16 Balance—June 29, 2019 15,594 $ 3.06 $ 28,482 Stock options vested and expected to vest—June 29, 2019 15,594 $ 3.06 $ 28,482 Stock options exercisable—June 29, 2019 15,255 $ 2.96 $ 28,479 (1) The aggregate intrinsic values of stock options outstanding, exercisable, vested and expected to vest as of June 29, 2019 were calculated as the difference between the exercise price of the stock options and the fair value of the Class A common stock of $4.40 as of June 29, 2019 .</t>
  </si>
  <si>
    <t>Schedule of restricted stock unit activity</t>
  </si>
  <si>
    <t>RSU activity under the equity incentive plans was as follows (in thousands, except per share amounts): RSUs Outstanding Weighted- Average Grant Date Fair Value Unvested balance—December 31, 2018 18,376 $ 6.69 Granted 10,919 $ 5.77 Vested (5,739 ) $ 7.36 Forfeited or canceled (2,844 ) $ 6.55 Unvested balance—June 29, 2019 20,712 $ 6.04</t>
  </si>
  <si>
    <t>Schedule of stock-based compensation expense</t>
  </si>
  <si>
    <t>Total stock-based compensation expense recognized was as follows (in thousands): Three Months Ended Six Months Ended June 29, 2019 June 30, 2018 June 29, 2019 June 30, 2018 Cost of revenue $ 1,521 $ 2,032 $ 2,951 $ 3,130 Research and development 11,892 15,090 23,880 29,761 Sales and marketing 3,175 3,911 6,313 7,358 General and administrative 3,959 4,824 7,947 9,249 Total stock-based compensation expense $ 20,547 $ 25,857 $ 41,091 $ 49,498</t>
  </si>
  <si>
    <t>Net Loss per Share (Tables)</t>
  </si>
  <si>
    <t>Schedule of basic and diluted net income (loss) per share</t>
  </si>
  <si>
    <t>The following table sets forth the computation of the Company’s basic and diluted net loss per share (in thousands, except per share amounts): Three Months Ended Six Months Ended June 29, 2019 June 30, 2018 June 29, 2019 June 30, 2018 Numerator: Net loss $ (68,518 ) $ (118,268 ) $ (147,983 ) $ (199,145 ) Denominator: Weighted-average shares of common stock—basic for Class A and Class B 256,160 242,898 254,659 241,227 Effect of dilutive securities — — — Weighted-average shares of common stock—diluted for Class A and Class B 256,160 242,898 254,659 241,227 Net loss per share: Basic $ (0.27 ) $ (0.49 ) $ (0.58 ) $ (0.83 ) Diluted $ (0.27 ) $ (0.49 ) $ (0.58 ) $ (0.83 )</t>
  </si>
  <si>
    <t>Schedule of antidilutive securities excluded from earnings per share</t>
  </si>
  <si>
    <t>The following potentially dilutive common shares were excluded from the computation of diluted net loss per share for the periods presented because including them would have been anti-dilutive (in thousands): Three Months Ended Six Months Ended June 29, 2019 June 30, 2018 June 29, 2019 June 30, 2018 Stock options to purchase common stock 15,594 12,201 15,684 12,203 RSUs 20,712 8,035 22,357 8,865 Warrant 230 — 230 — Diluted impact of ESPP 1,354 189 1,321 170 Total 37,890 20,425 39,592 21,238</t>
  </si>
  <si>
    <t>Significant Customer Information and Other Information (Tables)</t>
  </si>
  <si>
    <t>Schedules of concentration of risk</t>
  </si>
  <si>
    <t>Retailers and distributors that accounted for equal to or greater than 10% of total revenue for the three months ended June 29, 2019 and June 30, 2018 were as follows: Three Months Ended Six Months Ended June 29, 2019 June 30, 2018 June 29, 2019 June 30, 2018 C 11 % 11 % * * B * * * 10 % * Represents less than 10%. Revenue by geographic region, based on ship-to destinations, was as follows (in thousands): Three Months Ended Six Months Ended June 29, 2019 June 30, 2018 June 29, 2019 June 30, 2018 United States $ 180,862 $ 182,451 $ 315,953 $ 321,947 Americas excluding United States 19,178 15,838 34,505 31,938 Europe, Middle East, and Africa 87,563 65,969 174,661 130,507 APAC 25,953 35,086 60,327 62,817 Total $ 313,556 $ 299,344 $ 585,446 $ 547,209 Retailers and distributors that accounted for equal to or greater than 10% of accounts receivable at June 29, 2019 and December 31, 2018 were as follows: June 29, 2019 December 31, 2018 C 13 % 12 % B 11 16 D 11 10 E * 11 F * 10 * Represents less than 10%.</t>
  </si>
  <si>
    <t>Basis of Presentation and Summary of Significant Accounting Policies - Customer Bankruptcy &amp; Non-Monetary Transactions (Details) - USD ($) $ in Thousands</t>
  </si>
  <si>
    <t>1 Months Ended</t>
  </si>
  <si>
    <t>9 Months Ended</t>
  </si>
  <si>
    <t>Jan. 31, 2018</t>
  </si>
  <si>
    <t>Dec. 31, 2017</t>
  </si>
  <si>
    <t>Sep. 30, 2017</t>
  </si>
  <si>
    <t>Concentration Risk [Line Items]</t>
  </si>
  <si>
    <t>Bad debt expense</t>
  </si>
  <si>
    <t>Release of product return and rebate reserves</t>
  </si>
  <si>
    <t>WynitDistribution [Member] | Customer Concentration Risk [Member]</t>
  </si>
  <si>
    <t>Unrecognized revenue, net</t>
  </si>
  <si>
    <t>Accounts receivable charge recorded</t>
  </si>
  <si>
    <t>Unrecoverable inventory</t>
  </si>
  <si>
    <t>Accounts receivable for shipments made in the quarter</t>
  </si>
  <si>
    <t>Insurance proceeds receivable, accounts receivable</t>
  </si>
  <si>
    <t>Probably insurance proceeds</t>
  </si>
  <si>
    <t>Insurance proceeds receivable, inventory</t>
  </si>
  <si>
    <t>Charges offset by insurance recorded</t>
  </si>
  <si>
    <t>Proceeds from insurance settlement</t>
  </si>
  <si>
    <t>Basis of Presentation and Summary of Significant Accounting Policies - Accounting Pronouncements Recently Adopted (Details) $ in Thousands</t>
  </si>
  <si>
    <t>Jun. 29, 2019USD ($)</t>
  </si>
  <si>
    <t>Fair Value Measurements (Details) - USD ($)</t>
  </si>
  <si>
    <t>Assets:</t>
  </si>
  <si>
    <t>Available for sale securities</t>
  </si>
  <si>
    <t>Liabilities:</t>
  </si>
  <si>
    <t>Transfers between fair value levels</t>
  </si>
  <si>
    <t>U.S. government agencies [Member]</t>
  </si>
  <si>
    <t>Corporate debt securities [Member]</t>
  </si>
  <si>
    <t>Fair Value, Recurring [Member]</t>
  </si>
  <si>
    <t>Money market funds</t>
  </si>
  <si>
    <t>Derivative assets</t>
  </si>
  <si>
    <t>Derivative liabilities</t>
  </si>
  <si>
    <t>Stock warrant liability</t>
  </si>
  <si>
    <t>Fair Value, Recurring [Member] | U.S. government agencies [Member]</t>
  </si>
  <si>
    <t>Fair Value, Recurring [Member] | Corporate debt securities [Member]</t>
  </si>
  <si>
    <t>Fair Value, Recurring [Member] | Level 1 [Member]</t>
  </si>
  <si>
    <t>Fair Value, Recurring [Member] | Level 1 [Member] | U.S. government agencies [Member]</t>
  </si>
  <si>
    <t>Fair Value, Recurring [Member] | Level 1 [Member] | Corporate debt securities [Member]</t>
  </si>
  <si>
    <t>Fair Value, Recurring [Member] | Level 2 [Member]</t>
  </si>
  <si>
    <t>Fair Value, Recurring [Member] | Level 2 [Member] | U.S. government agencies [Member]</t>
  </si>
  <si>
    <t>Fair Value, Recurring [Member] | Level 2 [Member] | Corporate debt securities [Member]</t>
  </si>
  <si>
    <t>Fair Value, Recurring [Member] | Level 3 [Member]</t>
  </si>
  <si>
    <t>Fair Value, Recurring [Member] | Level 3 [Member] | U.S. government agencies [Member]</t>
  </si>
  <si>
    <t>Fair Value, Recurring [Member] | Level 3 [Member] | Corporate debt securities [Member]</t>
  </si>
  <si>
    <t>Financial Instruments - Amortized to fair value (Details) - USD ($) $ in Thousands</t>
  </si>
  <si>
    <t>Debt Securities, Available-for-sale [Line Items]</t>
  </si>
  <si>
    <t>Debt Securities, Trading and Available-for-sale</t>
  </si>
  <si>
    <t>Available-for-sale debt securities, amortized cost</t>
  </si>
  <si>
    <t>Debt Securities, Available-for-sale, Accumulated Gross Unrealized Gain, before Tax</t>
  </si>
  <si>
    <t>Debt Securities, Available-for-sale, Accumulated Gross Unrealized Loss, before Tax</t>
  </si>
  <si>
    <t>Cash [Member]</t>
  </si>
  <si>
    <t>Money market funds [Member]</t>
  </si>
  <si>
    <t>Financial Instruments - Contractual maturity dates (Details) - USD ($) $ in Thousands</t>
  </si>
  <si>
    <t>Due in one year</t>
  </si>
  <si>
    <t>Due in one to two years</t>
  </si>
  <si>
    <t>Financial Instruments - Unrealized Loss Position (Details)</t>
  </si>
  <si>
    <t>Dec. 31, 2018USD ($)</t>
  </si>
  <si>
    <t>Available-for-sale securities in continuous loss position for one year or more, gross unrealized losses</t>
  </si>
  <si>
    <t>Financial Instruments - Additional Derivative Information (Details) - USD ($) $ in Millions</t>
  </si>
  <si>
    <t>Foreign currency exchange contract [Member] | Not designated as hedging instrument [Member]</t>
  </si>
  <si>
    <t>Derivative [Line Items]</t>
  </si>
  <si>
    <t>Derivative, notional amount</t>
  </si>
  <si>
    <t>Financial Instruments - Financial Position, Fair Value (Details) - Foreign currency exchange contract [Member] - USD ($) $ in Thousands</t>
  </si>
  <si>
    <t>Derivatives, Fair Value [Line Items]</t>
  </si>
  <si>
    <t>Fair Value Derivative Assets</t>
  </si>
  <si>
    <t>Fair Value Derivative Liabilities</t>
  </si>
  <si>
    <t>Not designated as hedging instrument [Member] | Prepaid expenses and other current assets [Member]</t>
  </si>
  <si>
    <t>Not designated as hedging instrument [Member] | Accrued liabilities [Member]</t>
  </si>
  <si>
    <t>Financial Instruments - Statement of Operations and Other Comprehensive Income (Details) - Foreign currency exchange contract [Member] - USD ($) $ in Thousands</t>
  </si>
  <si>
    <t>Designated as hedging instrument [Member] | Cash flow hedges [Member]</t>
  </si>
  <si>
    <t>Derivative Instruments, Gain (Loss) [Line Items]</t>
  </si>
  <si>
    <t>Gain (loss) recognized in OCI – effective portion</t>
  </si>
  <si>
    <t>Designated as hedging instrument [Member] | Reclassification out of Accumulated Other Comprehensive Income [Member] | Unrealized Gains (Losses) on Cash Flow Hedges [Member] | Cash flow hedges [Member] | Revenue [Member]</t>
  </si>
  <si>
    <t>Gain (loss) reclassified from OCI into income – effective portion</t>
  </si>
  <si>
    <t>Not designated as hedging instrument [Member] | Other Income, Net [Member]</t>
  </si>
  <si>
    <t>Gain (loss) recognized in income</t>
  </si>
  <si>
    <t>Financial Instruments - Schedule of Derivative Contracts on Consolidated Statement of Operations (Details) - USD ($) $ in Thousands</t>
  </si>
  <si>
    <t>Total amounts presented in the condensed consolidated statement of operations in which the effects of cash flow hedges are recorded in revenue</t>
  </si>
  <si>
    <t>Total amounts presented in the condensed consolidated statement of operations in which the effects of cash flow hedges are recorded in operating expenses</t>
  </si>
  <si>
    <t>Reclassification out of Accumulated Other Comprehensive Income [Member] | Unrealized Gains (Losses) on Cash Flow Hedges [Member]</t>
  </si>
  <si>
    <t>Gains (losses) on foreign exchange contracts designated as cash flow hedges reclassified from OCI into revenue</t>
  </si>
  <si>
    <t>Cash flow hedges [Member]</t>
  </si>
  <si>
    <t>Financial Instruments - Offsetting of Foreign Currency Derivative Contracts (Details) - Foreign currency exchange contract [Member] - USD ($) $ in Thousands</t>
  </si>
  <si>
    <t>Offsetting Liabilities [Line Items]</t>
  </si>
  <si>
    <t>Gross Assets Recognized</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Gross Amounts Not Offset in Condensed Consolidated Balance Sheets, Cash Collateral Received</t>
  </si>
  <si>
    <t>Balance Sheet Components - Deferred Revenue (Details) - USD ($) $ in Thousands</t>
  </si>
  <si>
    <t>Deferred Revenue [Roll Forward]</t>
  </si>
  <si>
    <t>Beginning balances</t>
  </si>
  <si>
    <t>Deferral of revenue</t>
  </si>
  <si>
    <t>Recognition of deferred revenue</t>
  </si>
  <si>
    <t>Ending balances</t>
  </si>
  <si>
    <t>Balance Sheet Components - Revenue Returns Reserves (Details) - Revenue Return Reserve [Member] - USD ($) $ in Thousands</t>
  </si>
  <si>
    <t>SEC Schedule, 12-09, Movement in Valuation Allowances and Reserves [Roll Forward]</t>
  </si>
  <si>
    <t>Beginning balance</t>
  </si>
  <si>
    <t>Increases</t>
  </si>
  <si>
    <t>Returns taken</t>
  </si>
  <si>
    <t>Balance Sheet Components - Inventories (Details) - USD ($) $ in Thousands</t>
  </si>
  <si>
    <t>Components</t>
  </si>
  <si>
    <t>Finished goods</t>
  </si>
  <si>
    <t>Total inventories</t>
  </si>
  <si>
    <t>Balance Sheet Components - Prepaid Expenses and Other Current Assets (Details) - USD ($) $ in Thousands</t>
  </si>
  <si>
    <t>Prepaid expenses</t>
  </si>
  <si>
    <t>Point-of-purchase (“POP”) displays, net</t>
  </si>
  <si>
    <t>Prepaid marketing</t>
  </si>
  <si>
    <t>Derivative asset</t>
  </si>
  <si>
    <t>Total prepaid expenses and other current assets</t>
  </si>
  <si>
    <t>Balance Sheet Components - Property and Equipment, Net (Details) - USD ($) $ in Thousands</t>
  </si>
  <si>
    <t>Property, Plant and Equipment [Line Items]</t>
  </si>
  <si>
    <t>Total property and equipment</t>
  </si>
  <si>
    <t>Less: Accumulated depreciation and amortization</t>
  </si>
  <si>
    <t>Depreciation and amortization expense</t>
  </si>
  <si>
    <t>Tooling and manufacturing equipment [Member]</t>
  </si>
  <si>
    <t>Furniture and office equipment [Member]</t>
  </si>
  <si>
    <t>Purchased and internally-developed software [Member]</t>
  </si>
  <si>
    <t>Leasehold improvements [Member]</t>
  </si>
  <si>
    <t>Balance Sheet Components - Goodwill (Details) - USD ($) $ in Thousands</t>
  </si>
  <si>
    <t>Balance Sheet Components - Intangible Assets (Details) - USD ($) $ in Thousands</t>
  </si>
  <si>
    <t>Finite-Lived Intangible Assets [Line Items]</t>
  </si>
  <si>
    <t>Gross</t>
  </si>
  <si>
    <t>Accumulated Amortization</t>
  </si>
  <si>
    <t>Net</t>
  </si>
  <si>
    <t>Developed technology [Member]</t>
  </si>
  <si>
    <t>Customer Relationships [Member]</t>
  </si>
  <si>
    <t>Trademarks and other [Member]</t>
  </si>
  <si>
    <t>Balance Sheet Components - Estimated Future Amortization Expense (Details) - USD ($) $ in Thousands</t>
  </si>
  <si>
    <t>Remaining 2019</t>
  </si>
  <si>
    <t>2020</t>
  </si>
  <si>
    <t>2021</t>
  </si>
  <si>
    <t>2022</t>
  </si>
  <si>
    <t>2023</t>
  </si>
  <si>
    <t>Thereafter</t>
  </si>
  <si>
    <t>Cost of revenue [Member]</t>
  </si>
  <si>
    <t>Operating expenses [Member]</t>
  </si>
  <si>
    <t>Balance Sheet Components - Accrued Liabilities (Details) - USD ($) $ in Thousands</t>
  </si>
  <si>
    <t>Accrued sales incentives</t>
  </si>
  <si>
    <t>Accrued revenue reserve from returns</t>
  </si>
  <si>
    <t>Product warranty</t>
  </si>
  <si>
    <t>Accrued co-op advertising and marketing development funds</t>
  </si>
  <si>
    <t>Accrued manufacturing expense and freight</t>
  </si>
  <si>
    <t>Accrued sales and marketing</t>
  </si>
  <si>
    <t>Employee-related liabilities</t>
  </si>
  <si>
    <t>Sales taxes and VAT payable</t>
  </si>
  <si>
    <t>Accrued research and development</t>
  </si>
  <si>
    <t>Accrued legal settlements and fees</t>
  </si>
  <si>
    <t>Inventory received but not billed</t>
  </si>
  <si>
    <t>Finance lease liabilities</t>
  </si>
  <si>
    <t>Balance Sheet Components - Product Warranty (Details) - USD ($) $ in Thousands</t>
  </si>
  <si>
    <t>Movement in Standard and Extended Product Warranty, Increase (Decrease) [Roll Forward]</t>
  </si>
  <si>
    <t>Charged to cost of revenue</t>
  </si>
  <si>
    <t>Changes related to pre-existing warranties</t>
  </si>
  <si>
    <t>Settlement of claims</t>
  </si>
  <si>
    <t>Balance Sheet Components - Accumulated Other Comprehensive Income (Loss) (Details) - USD ($) $ in Thousands</t>
  </si>
  <si>
    <t>AOCI Attributable to Parent, Net of Tax [Roll Forward]</t>
  </si>
  <si>
    <t>Other comprehensive income before reclassifications</t>
  </si>
  <si>
    <t>Ending balance</t>
  </si>
  <si>
    <t>Unrealized Gains (Losses) on Cash Flow Hedges [Member]</t>
  </si>
  <si>
    <t>Currency Translation Adjustments [Member]</t>
  </si>
  <si>
    <t>Unrealized Gains (Losses) on Available-for-Sale Investments [Member]</t>
  </si>
  <si>
    <t>Schedule of Lease Cost (Details) - USD ($) $ in Thousands</t>
  </si>
  <si>
    <t>Finance lease costs: Amortization of ROU assets</t>
  </si>
  <si>
    <t>Finance lease costs: Interest on lease liabilities</t>
  </si>
  <si>
    <t>Operating lease costs</t>
  </si>
  <si>
    <t>Variable lease costs</t>
  </si>
  <si>
    <t>Sublease income</t>
  </si>
  <si>
    <t>Total lease costs</t>
  </si>
  <si>
    <t>Leases Supplemental Cash Flows - Leases (Details) - USD ($) $ in Thousands</t>
  </si>
  <si>
    <t>Cash paid for amounts included in the measurement of lease liabilities:</t>
  </si>
  <si>
    <t>Financing cash flows from finance leases</t>
  </si>
  <si>
    <t>Operating cash flows from finance leases</t>
  </si>
  <si>
    <t>Operating cash flows from operating leases</t>
  </si>
  <si>
    <t>ROU assets obtained in exchange for lease obligations:</t>
  </si>
  <si>
    <t>Leases Supplemental Balance Sheet - Leases (Details) $ in Thousands</t>
  </si>
  <si>
    <t>Finance leases:</t>
  </si>
  <si>
    <t>Operating leases:</t>
  </si>
  <si>
    <t>Operating lease ROU assets</t>
  </si>
  <si>
    <t>Total operating lease liabilities</t>
  </si>
  <si>
    <t>Leases Weighted Average Remaining Lease Term and Discount Rates (Details)</t>
  </si>
  <si>
    <t>Weighted-Average Remaining Lease Terms [Abstract]</t>
  </si>
  <si>
    <t>Finance leases (in years)</t>
  </si>
  <si>
    <t>15 days</t>
  </si>
  <si>
    <t>Operating leases (in years)</t>
  </si>
  <si>
    <t>4 years 8 months 12 days</t>
  </si>
  <si>
    <t>Weighted-Average Discount Rates [Abstract]</t>
  </si>
  <si>
    <t>Finance leases, percent</t>
  </si>
  <si>
    <t>0.00%</t>
  </si>
  <si>
    <t>Operating leases, percent</t>
  </si>
  <si>
    <t>5.50%</t>
  </si>
  <si>
    <t>Leases Maturity of Lease Liabilties (Details) - USD ($) $ in Thousands</t>
  </si>
  <si>
    <t>Finance Lease, Liability, Payment, Due [Abstract]</t>
  </si>
  <si>
    <t>Total minimum lease payments</t>
  </si>
  <si>
    <t>Less: amount representing interest</t>
  </si>
  <si>
    <t>Total lease liabilities</t>
  </si>
  <si>
    <t>Lessee, Operating Lease, Liability, Payment, Due [Abstract]</t>
  </si>
  <si>
    <t>Commitments and Contingencies - Narrative (Details) $ in Millions</t>
  </si>
  <si>
    <t>Jan. 19, 2018USD ($)</t>
  </si>
  <si>
    <t>Dec. 31, 2017lawsuit</t>
  </si>
  <si>
    <t>Dec. 31, 2015employee</t>
  </si>
  <si>
    <t>Feb. 16, 2016lawsuit</t>
  </si>
  <si>
    <t>Loss Contingencies [Line Items]</t>
  </si>
  <si>
    <t>Settlement amount award to other party</t>
  </si>
  <si>
    <t>Letter of Credit [Member]</t>
  </si>
  <si>
    <t>Long-term Line of Credit</t>
  </si>
  <si>
    <t>Accrued liabilities [Member]</t>
  </si>
  <si>
    <t>Remaining minimum amount committed</t>
  </si>
  <si>
    <t>Purchase Commitment [Member]</t>
  </si>
  <si>
    <t>Purchase Commitment [Member] | Accrued liabilities [Member]</t>
  </si>
  <si>
    <t>Purchase Commitment to Third Party Hosting Provider [Member]</t>
  </si>
  <si>
    <t>Aliphcom, Inc. dba Jawbone [Member]</t>
  </si>
  <si>
    <t>Loss Contingency, Number of Defendants | employee</t>
  </si>
  <si>
    <t>Heart Rage Tracking [Member]</t>
  </si>
  <si>
    <t>Number of pending claims | lawsuit</t>
  </si>
  <si>
    <t>PurePulse Class Action Lawsuit [Member]</t>
  </si>
  <si>
    <t>Stockholders' Equity - Narrative (Details) - USD ($) shares in Thousands, $ in Millions</t>
  </si>
  <si>
    <t>May 31, 2015</t>
  </si>
  <si>
    <t>Mar. 30, 2019</t>
  </si>
  <si>
    <t>Restricted Stock Units (RSUs) [Member]</t>
  </si>
  <si>
    <t>Share-based Compensation Arrangement by Share-based Payment Award [Line Items]</t>
  </si>
  <si>
    <t>Granted (in shares)</t>
  </si>
  <si>
    <t>Market-based Awards [Member]</t>
  </si>
  <si>
    <t>Employee Stock Options And Restricted Stock Units [Member]</t>
  </si>
  <si>
    <t>Unrecognized compensation expense related to unvested options</t>
  </si>
  <si>
    <t>Unrecognized compensation expense related to unvested options, estimated weighted average period</t>
  </si>
  <si>
    <t>2 years</t>
  </si>
  <si>
    <t>Common Class A [Member] | 2015 Employee Stock Purchase Plan [Member]</t>
  </si>
  <si>
    <t>Class A common stock reserved for future issuance (in shares)</t>
  </si>
  <si>
    <t>Common Class A [Member] | 2015 Employee Stock Purchase Plan [Member] | Stock options to purchase common stock [Member]</t>
  </si>
  <si>
    <t>Percent of share price available to employees</t>
  </si>
  <si>
    <t>85.00%</t>
  </si>
  <si>
    <t>Stockholders' Equity - Stock Option Activity (Details) $ / shares in Units, shares in Thousands, $ in Thousands</t>
  </si>
  <si>
    <t>Jun. 29, 2019USD ($)$ / sharesshares</t>
  </si>
  <si>
    <t>Share-based Compensation Arrangement by Share-based Payment Award, Options, Outstanding [Roll Forward]</t>
  </si>
  <si>
    <t>Balance, beginning of period (in shares) | shares</t>
  </si>
  <si>
    <t>Granted (in shares) | shares</t>
  </si>
  <si>
    <t>Exercised (in shares) | shares</t>
  </si>
  <si>
    <t>Canceled (in shares) | shares</t>
  </si>
  <si>
    <t>Balance, end of period (in shares) | shares</t>
  </si>
  <si>
    <t>Options exercisable (in shares) | shares</t>
  </si>
  <si>
    <t>Options vested and expected to vest (in shares) |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Options outstanding, aggregate intrinsic value, end of period | $</t>
  </si>
  <si>
    <t>Options exercisable, aggregate intrinsic value | $</t>
  </si>
  <si>
    <t>Options vested and expected to vest, aggregate intrinsic value | $</t>
  </si>
  <si>
    <t>Fair value of the Class A common stock (in dollars per share)</t>
  </si>
  <si>
    <t>Stockholders' Equity - Restricted Stock Unit Activity (Details) - Restricted Stock Units (RSUs) [Member] shares in Thousands</t>
  </si>
  <si>
    <t>Jun. 29, 2019$ / sharesshares</t>
  </si>
  <si>
    <t>Share-based Compensation Arrangement by Share-based Payment Award, Equity Instruments Other than Options, Nonvested, Number of Shares [Roll Forward]</t>
  </si>
  <si>
    <t>Beginning Unvested balance (in shares) | shares</t>
  </si>
  <si>
    <t>Vested (in shares) | shares</t>
  </si>
  <si>
    <t>Forfeited or canceled (in shares) | shares</t>
  </si>
  <si>
    <t>Ending Unvested balance (in shares) | shares</t>
  </si>
  <si>
    <t>Share-based Compensation Arrangement by Share-based Payment Award, Equity Instruments Other than Options, Nonvested, Weighted Average Grant Date Fair Value [Abstract]</t>
  </si>
  <si>
    <t>Beginning Unvested balance (in dollars per share) | $ / shares</t>
  </si>
  <si>
    <t>Granted (in dollars per share) | $ / shares</t>
  </si>
  <si>
    <t>Vested (in dollars per share) | $ / shares</t>
  </si>
  <si>
    <t>Forfeited or canceled (in dollars per share) | $ / shares</t>
  </si>
  <si>
    <t>Ending Unvested balance (in dollars per share) | $ / shares</t>
  </si>
  <si>
    <t>Stockholders' Equity - Stock Compensation Expense (Details) - USD ($) $ in Thousands</t>
  </si>
  <si>
    <t>Share-based Payment Arrangement, Expensed and Capitalized, Amount [Line Items]</t>
  </si>
  <si>
    <t>Total stock-based compensation</t>
  </si>
  <si>
    <t>Research and development [Member]</t>
  </si>
  <si>
    <t>Sales and marketing [Member]</t>
  </si>
  <si>
    <t>General and administrative [Member]</t>
  </si>
  <si>
    <t>Income Taxes (Details) - USD ($) $ in Thousands</t>
  </si>
  <si>
    <t>Income tax benefit</t>
  </si>
  <si>
    <t>Effective income tax rate</t>
  </si>
  <si>
    <t>(1.40%)</t>
  </si>
  <si>
    <t>(24.90%)</t>
  </si>
  <si>
    <t>(1.50%)</t>
  </si>
  <si>
    <t>(13.10%)</t>
  </si>
  <si>
    <t>Unrecognized tax benefits</t>
  </si>
  <si>
    <t>Unrecognized tax benefits that would impact effective tax rate</t>
  </si>
  <si>
    <t>Net Loss per Share - Schedule of Basic and Diluted EPS (Details) - USD ($) $ / shares in Units, shares in Thousands, $ in Thousands</t>
  </si>
  <si>
    <t>Numerator:</t>
  </si>
  <si>
    <t>Denominator:</t>
  </si>
  <si>
    <t>Weighted-average shares of common stock—basic (in shares)</t>
  </si>
  <si>
    <t>Effect of dilutive securities (in shares)</t>
  </si>
  <si>
    <t>Weighted-average shares of common stock—diluted (in shares)</t>
  </si>
  <si>
    <t>Net Loss per Share - Antidilutive Securities (Details) - shares shares in Thousands</t>
  </si>
  <si>
    <t>Antidilutive Securities Excluded from Computation of Earnings Per Share [Line Items]</t>
  </si>
  <si>
    <t>Antidilutive securities excluded from computation of earnings per share, amount (in shares)</t>
  </si>
  <si>
    <t>Stock options to purchase common stock [Member] | Common Stock [Member]</t>
  </si>
  <si>
    <t>RSUs [Member] | Common Stock [Member]</t>
  </si>
  <si>
    <t>Warrant [Member] | Common Stock [Member]</t>
  </si>
  <si>
    <t>Diluted impact of ESPP [Member] | Common Stock [Member] | Diluted impact of ESPP [Member]</t>
  </si>
  <si>
    <t>Significant Customer Information and Other Information (Details) - USD ($) $ in Thousands</t>
  </si>
  <si>
    <t>Geographic Concentration Risk [Member] | Non-US [Member]</t>
  </si>
  <si>
    <t>Long-lived assets including property and equipment</t>
  </si>
  <si>
    <t>Revenue [Member] | Customer Concentration Risk [Member] | Customer C [Member]</t>
  </si>
  <si>
    <t>Concentration risk, percentage</t>
  </si>
  <si>
    <t>11.00%</t>
  </si>
  <si>
    <t>Revenue [Member] | Customer Concentration Risk [Member] | Customer B [Member]</t>
  </si>
  <si>
    <t>10.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C [Member]</t>
  </si>
  <si>
    <t>13.00%</t>
  </si>
  <si>
    <t>Accounts Receivable [Member] | Customer Concentration Risk [Member] | Customer D [Member]</t>
  </si>
  <si>
    <t>Acquisitions - Narrative (Details) - USD ($) $ in Thousands</t>
  </si>
  <si>
    <t>Feb. 28, 2018</t>
  </si>
  <si>
    <t>Business Acquisition [Line Items]</t>
  </si>
  <si>
    <t>Twine Health, Inc. [Member]</t>
  </si>
  <si>
    <t>Cash paid for acquisition</t>
  </si>
  <si>
    <t>Deferred tax liabilities</t>
  </si>
  <si>
    <t>Assumed liabilities</t>
  </si>
  <si>
    <t>Consideration held as security for indemnifications obligations</t>
  </si>
  <si>
    <t>Twine Health, Inc. [Member] | In Process Research and Development [Member]</t>
  </si>
  <si>
    <t>Intangibles acquired</t>
  </si>
  <si>
    <t>Amortization period</t>
  </si>
  <si>
    <t>4 years</t>
  </si>
  <si>
    <t>Twine Health, Inc. [Member] | Customer Relationships [Member]</t>
  </si>
  <si>
    <t>7 year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row r="33" spans="1:3">
      <c r="A33" s="4" t="s">
        <v>58</v>
      </c>
    </row>
    <row r="34" spans="1:3">
      <c r="A34" s="3" t="s">
        <v>4</v>
      </c>
    </row>
    <row r="35" spans="1:3">
      <c r="A35" s="4" t="s">
        <v>59</v>
      </c>
      <c r="C35" s="5" t="n">
        <v>227078163</v>
      </c>
    </row>
    <row r="36" spans="1:3">
      <c r="A36" s="4" t="s">
        <v>60</v>
      </c>
    </row>
    <row r="37" spans="1:3">
      <c r="A37" s="3" t="s">
        <v>4</v>
      </c>
    </row>
    <row r="38" spans="1:3">
      <c r="A38" s="4" t="s">
        <v>59</v>
      </c>
      <c r="C38" s="5" t="n">
        <v>31267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7</v>
      </c>
    </row>
    <row r="4" spans="1:2">
      <c r="A4" s="4" t="s">
        <v>196</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335229</v>
      </c>
      <c r="C3" s="6" t="n">
        <v>473956</v>
      </c>
    </row>
    <row r="4" spans="1:3">
      <c r="A4" s="4" t="s">
        <v>65</v>
      </c>
      <c r="B4" s="5" t="n">
        <v>229708</v>
      </c>
      <c r="C4" s="5" t="n">
        <v>249493</v>
      </c>
    </row>
    <row r="5" spans="1:3">
      <c r="A5" s="4" t="s">
        <v>66</v>
      </c>
      <c r="B5" s="5" t="n">
        <v>258599</v>
      </c>
      <c r="C5" s="5" t="n">
        <v>414209</v>
      </c>
    </row>
    <row r="6" spans="1:3">
      <c r="A6" s="4" t="s">
        <v>67</v>
      </c>
      <c r="B6" s="5" t="n">
        <v>161931</v>
      </c>
      <c r="C6" s="5" t="n">
        <v>124871</v>
      </c>
    </row>
    <row r="7" spans="1:3">
      <c r="A7" s="4" t="s">
        <v>68</v>
      </c>
      <c r="B7" s="5" t="n">
        <v>7365</v>
      </c>
      <c r="C7" s="5" t="n">
        <v>6957</v>
      </c>
    </row>
    <row r="8" spans="1:3">
      <c r="A8" s="4" t="s">
        <v>69</v>
      </c>
      <c r="B8" s="5" t="n">
        <v>24124</v>
      </c>
      <c r="C8" s="5" t="n">
        <v>42325</v>
      </c>
    </row>
    <row r="9" spans="1:3">
      <c r="A9" s="4" t="s">
        <v>70</v>
      </c>
      <c r="B9" s="5" t="n">
        <v>1016956</v>
      </c>
      <c r="C9" s="5" t="n">
        <v>1311811</v>
      </c>
    </row>
    <row r="10" spans="1:3">
      <c r="A10" s="4" t="s">
        <v>71</v>
      </c>
      <c r="B10" s="5" t="n">
        <v>91718</v>
      </c>
      <c r="C10" s="5" t="n">
        <v>106286</v>
      </c>
    </row>
    <row r="11" spans="1:3">
      <c r="A11" s="4" t="s">
        <v>72</v>
      </c>
      <c r="B11" s="5" t="n">
        <v>75528</v>
      </c>
    </row>
    <row r="12" spans="1:3">
      <c r="A12" s="4" t="s">
        <v>73</v>
      </c>
      <c r="B12" s="5" t="n">
        <v>60979</v>
      </c>
      <c r="C12" s="5" t="n">
        <v>60979</v>
      </c>
    </row>
    <row r="13" spans="1:3">
      <c r="A13" s="4" t="s">
        <v>74</v>
      </c>
      <c r="B13" s="5" t="n">
        <v>19499</v>
      </c>
      <c r="C13" s="5" t="n">
        <v>23620</v>
      </c>
    </row>
    <row r="14" spans="1:3">
      <c r="A14" s="4" t="s">
        <v>75</v>
      </c>
      <c r="B14" s="5" t="n">
        <v>4222</v>
      </c>
      <c r="C14" s="5" t="n">
        <v>4489</v>
      </c>
    </row>
    <row r="15" spans="1:3">
      <c r="A15" s="4" t="s">
        <v>76</v>
      </c>
      <c r="B15" s="5" t="n">
        <v>9278</v>
      </c>
      <c r="C15" s="5" t="n">
        <v>8362</v>
      </c>
    </row>
    <row r="16" spans="1:3">
      <c r="A16" s="4" t="s">
        <v>77</v>
      </c>
      <c r="B16" s="5" t="n">
        <v>1278180</v>
      </c>
      <c r="C16" s="5" t="n">
        <v>1515547</v>
      </c>
    </row>
    <row r="17" spans="1:3">
      <c r="A17" s="3" t="s">
        <v>78</v>
      </c>
    </row>
    <row r="18" spans="1:3">
      <c r="A18" s="4" t="s">
        <v>79</v>
      </c>
      <c r="B18" s="5" t="n">
        <v>157204</v>
      </c>
      <c r="C18" s="5" t="n">
        <v>251657</v>
      </c>
    </row>
    <row r="19" spans="1:3">
      <c r="A19" s="4" t="s">
        <v>80</v>
      </c>
      <c r="B19" s="5" t="n">
        <v>332857</v>
      </c>
      <c r="C19" s="5" t="n">
        <v>437234</v>
      </c>
    </row>
    <row r="20" spans="1:3">
      <c r="A20" s="4" t="s">
        <v>81</v>
      </c>
      <c r="B20" s="5" t="n">
        <v>23907</v>
      </c>
    </row>
    <row r="21" spans="1:3">
      <c r="A21" s="4" t="s">
        <v>82</v>
      </c>
      <c r="B21" s="5" t="n">
        <v>28076</v>
      </c>
      <c r="C21" s="5" t="n">
        <v>29400</v>
      </c>
    </row>
    <row r="22" spans="1:3">
      <c r="A22" s="4" t="s">
        <v>83</v>
      </c>
      <c r="B22" s="5" t="n">
        <v>578</v>
      </c>
      <c r="C22" s="5" t="n">
        <v>1092</v>
      </c>
    </row>
    <row r="23" spans="1:3">
      <c r="A23" s="4" t="s">
        <v>84</v>
      </c>
      <c r="B23" s="5" t="n">
        <v>542622</v>
      </c>
      <c r="C23" s="5" t="n">
        <v>719383</v>
      </c>
    </row>
    <row r="24" spans="1:3">
      <c r="A24" s="4" t="s">
        <v>85</v>
      </c>
      <c r="B24" s="5" t="n">
        <v>5285</v>
      </c>
      <c r="C24" s="5" t="n">
        <v>7436</v>
      </c>
    </row>
    <row r="25" spans="1:3">
      <c r="A25" s="4" t="s">
        <v>86</v>
      </c>
      <c r="B25" s="5" t="n">
        <v>75309</v>
      </c>
    </row>
    <row r="26" spans="1:3">
      <c r="A26" s="4" t="s">
        <v>87</v>
      </c>
      <c r="B26" s="5" t="n">
        <v>29420</v>
      </c>
      <c r="C26" s="5" t="n">
        <v>52790</v>
      </c>
    </row>
    <row r="27" spans="1:3">
      <c r="A27" s="4" t="s">
        <v>88</v>
      </c>
      <c r="B27" s="5" t="n">
        <v>652636</v>
      </c>
      <c r="C27" s="5" t="n">
        <v>779609</v>
      </c>
    </row>
    <row r="28" spans="1:3">
      <c r="A28" s="4" t="s">
        <v>89</v>
      </c>
      <c r="B28" s="4" t="s">
        <v>90</v>
      </c>
      <c r="C28" s="4" t="s">
        <v>90</v>
      </c>
    </row>
    <row r="29" spans="1:3">
      <c r="A29" s="3" t="s">
        <v>91</v>
      </c>
    </row>
    <row r="30" spans="1:3">
      <c r="A30" s="4" t="s">
        <v>92</v>
      </c>
      <c r="B30" s="5" t="n">
        <v>25</v>
      </c>
      <c r="C30" s="5" t="n">
        <v>25</v>
      </c>
    </row>
    <row r="31" spans="1:3">
      <c r="A31" s="4" t="s">
        <v>93</v>
      </c>
      <c r="B31" s="5" t="n">
        <v>1092306</v>
      </c>
      <c r="C31" s="5" t="n">
        <v>1055046</v>
      </c>
    </row>
    <row r="32" spans="1:3">
      <c r="A32" s="4" t="s">
        <v>94</v>
      </c>
      <c r="B32" s="5" t="n">
        <v>263</v>
      </c>
      <c r="C32" s="5" t="n">
        <v>-66</v>
      </c>
    </row>
    <row r="33" spans="1:3">
      <c r="A33" s="4" t="s">
        <v>95</v>
      </c>
      <c r="B33" s="5" t="n">
        <v>-467050</v>
      </c>
      <c r="C33" s="5" t="n">
        <v>-319067</v>
      </c>
    </row>
    <row r="34" spans="1:3">
      <c r="A34" s="4" t="s">
        <v>96</v>
      </c>
      <c r="B34" s="5" t="n">
        <v>625544</v>
      </c>
      <c r="C34" s="5" t="n">
        <v>735938</v>
      </c>
    </row>
    <row r="35" spans="1:3">
      <c r="A35" s="4" t="s">
        <v>97</v>
      </c>
      <c r="B35" s="6" t="n">
        <v>1278180</v>
      </c>
      <c r="C35" s="6" t="n">
        <v>1515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00</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6</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s>
  <sheetData>
    <row r="1" spans="1:7">
      <c r="A1" s="1" t="s">
        <v>298</v>
      </c>
      <c r="B1" s="2" t="s">
        <v>299</v>
      </c>
      <c r="C1" s="2" t="s">
        <v>99</v>
      </c>
      <c r="E1" s="2" t="s">
        <v>1</v>
      </c>
      <c r="G1" s="2" t="s">
        <v>300</v>
      </c>
    </row>
    <row r="2" spans="1:7">
      <c r="B2" s="2" t="s">
        <v>301</v>
      </c>
      <c r="C2" s="2" t="s">
        <v>302</v>
      </c>
      <c r="D2" s="2" t="s">
        <v>303</v>
      </c>
      <c r="E2" s="2" t="s">
        <v>2</v>
      </c>
      <c r="F2" s="2" t="s">
        <v>100</v>
      </c>
      <c r="G2" s="2" t="s">
        <v>303</v>
      </c>
    </row>
    <row r="3" spans="1:7">
      <c r="A3" s="3" t="s">
        <v>304</v>
      </c>
    </row>
    <row r="4" spans="1:7">
      <c r="A4" s="4" t="s">
        <v>305</v>
      </c>
      <c r="E4" s="6" t="n">
        <v>48</v>
      </c>
      <c r="F4" s="6" t="n">
        <v>0</v>
      </c>
    </row>
    <row r="5" spans="1:7">
      <c r="A5" s="4" t="s">
        <v>306</v>
      </c>
      <c r="F5" s="6" t="n">
        <v>12400</v>
      </c>
    </row>
    <row r="6" spans="1:7">
      <c r="A6" s="4" t="s">
        <v>307</v>
      </c>
    </row>
    <row r="7" spans="1:7">
      <c r="A7" s="3" t="s">
        <v>304</v>
      </c>
    </row>
    <row r="8" spans="1:7">
      <c r="A8" s="4" t="s">
        <v>308</v>
      </c>
      <c r="D8" s="6" t="n">
        <v>8100</v>
      </c>
    </row>
    <row r="9" spans="1:7">
      <c r="A9" s="4" t="s">
        <v>309</v>
      </c>
      <c r="D9" s="5" t="n">
        <v>35800</v>
      </c>
    </row>
    <row r="10" spans="1:7">
      <c r="A10" s="4" t="s">
        <v>310</v>
      </c>
      <c r="C10" s="6" t="n">
        <v>5500</v>
      </c>
    </row>
    <row r="11" spans="1:7">
      <c r="A11" s="4" t="s">
        <v>311</v>
      </c>
      <c r="D11" s="5" t="n">
        <v>30300</v>
      </c>
      <c r="G11" s="6" t="n">
        <v>30300</v>
      </c>
    </row>
    <row r="12" spans="1:7">
      <c r="A12" s="4" t="s">
        <v>312</v>
      </c>
      <c r="D12" s="5" t="n">
        <v>22700</v>
      </c>
      <c r="G12" s="5" t="n">
        <v>22700</v>
      </c>
    </row>
    <row r="13" spans="1:7">
      <c r="A13" s="4" t="s">
        <v>313</v>
      </c>
      <c r="D13" s="5" t="n">
        <v>26800</v>
      </c>
      <c r="G13" s="5" t="n">
        <v>26800</v>
      </c>
    </row>
    <row r="14" spans="1:7">
      <c r="A14" s="4" t="s">
        <v>314</v>
      </c>
      <c r="D14" s="6" t="n">
        <v>4100</v>
      </c>
      <c r="G14" s="5" t="n">
        <v>4100</v>
      </c>
    </row>
    <row r="15" spans="1:7">
      <c r="A15" s="4" t="s">
        <v>315</v>
      </c>
      <c r="G15" s="5" t="n">
        <v>9000</v>
      </c>
    </row>
    <row r="16" spans="1:7">
      <c r="A16" s="4" t="s">
        <v>305</v>
      </c>
      <c r="G16" s="5" t="n">
        <v>7600</v>
      </c>
    </row>
    <row r="17" spans="1:7">
      <c r="A17" s="4" t="s">
        <v>103</v>
      </c>
      <c r="G17" s="6" t="n">
        <v>1400</v>
      </c>
    </row>
    <row r="18" spans="1:7">
      <c r="A18" s="4" t="s">
        <v>316</v>
      </c>
      <c r="B18" s="6" t="n">
        <v>5400</v>
      </c>
      <c r="C18" s="6" t="n">
        <v>214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197</v>
      </c>
    </row>
    <row r="3" spans="1:2">
      <c r="A3" s="4" t="s">
        <v>72</v>
      </c>
      <c r="B3" s="6" t="n">
        <v>75528</v>
      </c>
    </row>
    <row r="4" spans="1:2">
      <c r="A4" s="4" t="s">
        <v>81</v>
      </c>
      <c r="B4" s="5" t="n">
        <v>23907</v>
      </c>
    </row>
    <row r="5" spans="1:2">
      <c r="A5" s="4" t="s">
        <v>86</v>
      </c>
      <c r="B5" s="6" t="n">
        <v>753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9</v>
      </c>
      <c r="B1" s="2" t="s">
        <v>99</v>
      </c>
      <c r="C1" s="2" t="s">
        <v>161</v>
      </c>
    </row>
    <row r="2" spans="1:4">
      <c r="B2" s="2" t="s">
        <v>100</v>
      </c>
      <c r="C2" s="2" t="s">
        <v>62</v>
      </c>
      <c r="D2" s="2" t="s">
        <v>2</v>
      </c>
    </row>
    <row r="3" spans="1:4">
      <c r="A3" s="3" t="s">
        <v>320</v>
      </c>
    </row>
    <row r="4" spans="1:4">
      <c r="A4" s="4" t="s">
        <v>321</v>
      </c>
      <c r="C4" s="6" t="n">
        <v>723449000</v>
      </c>
      <c r="D4" s="6" t="n">
        <v>564937000</v>
      </c>
    </row>
    <row r="5" spans="1:4">
      <c r="A5" s="3" t="s">
        <v>322</v>
      </c>
    </row>
    <row r="6" spans="1:4">
      <c r="A6" s="4" t="s">
        <v>323</v>
      </c>
      <c r="B6" s="6" t="n">
        <v>0</v>
      </c>
      <c r="C6" s="5" t="n">
        <v>0</v>
      </c>
    </row>
    <row r="7" spans="1:4">
      <c r="A7" s="4" t="s">
        <v>324</v>
      </c>
    </row>
    <row r="8" spans="1:4">
      <c r="A8" s="3" t="s">
        <v>320</v>
      </c>
    </row>
    <row r="9" spans="1:4">
      <c r="A9" s="4" t="s">
        <v>321</v>
      </c>
      <c r="C9" s="5" t="n">
        <v>72840000</v>
      </c>
      <c r="D9" s="5" t="n">
        <v>94766000</v>
      </c>
    </row>
    <row r="10" spans="1:4">
      <c r="A10" s="4" t="s">
        <v>325</v>
      </c>
    </row>
    <row r="11" spans="1:4">
      <c r="A11" s="3" t="s">
        <v>320</v>
      </c>
    </row>
    <row r="12" spans="1:4">
      <c r="A12" s="4" t="s">
        <v>321</v>
      </c>
      <c r="C12" s="5" t="n">
        <v>228953000</v>
      </c>
      <c r="D12" s="5" t="n">
        <v>250837000</v>
      </c>
    </row>
    <row r="13" spans="1:4">
      <c r="A13" s="4" t="s">
        <v>326</v>
      </c>
    </row>
    <row r="14" spans="1:4">
      <c r="A14" s="3" t="s">
        <v>320</v>
      </c>
    </row>
    <row r="15" spans="1:4">
      <c r="A15" s="4" t="s">
        <v>327</v>
      </c>
      <c r="C15" s="5" t="n">
        <v>273546000</v>
      </c>
      <c r="D15" s="5" t="n">
        <v>123291000</v>
      </c>
    </row>
    <row r="16" spans="1:4">
      <c r="A16" s="4" t="s">
        <v>328</v>
      </c>
      <c r="C16" s="5" t="n">
        <v>623000</v>
      </c>
      <c r="D16" s="5" t="n">
        <v>19000</v>
      </c>
    </row>
    <row r="17" spans="1:4">
      <c r="A17" s="4" t="s">
        <v>136</v>
      </c>
      <c r="C17" s="5" t="n">
        <v>575962000</v>
      </c>
      <c r="D17" s="5" t="n">
        <v>468913000</v>
      </c>
    </row>
    <row r="18" spans="1:4">
      <c r="A18" s="3" t="s">
        <v>322</v>
      </c>
    </row>
    <row r="19" spans="1:4">
      <c r="A19" s="4" t="s">
        <v>329</v>
      </c>
      <c r="C19" s="5" t="n">
        <v>549000</v>
      </c>
      <c r="D19" s="5" t="n">
        <v>928000</v>
      </c>
    </row>
    <row r="20" spans="1:4">
      <c r="A20" s="4" t="s">
        <v>330</v>
      </c>
      <c r="C20" s="5" t="n">
        <v>410000</v>
      </c>
    </row>
    <row r="21" spans="1:4">
      <c r="A21" s="4" t="s">
        <v>136</v>
      </c>
      <c r="C21" s="5" t="n">
        <v>959000</v>
      </c>
      <c r="D21" s="5" t="n">
        <v>928000</v>
      </c>
    </row>
    <row r="22" spans="1:4">
      <c r="A22" s="4" t="s">
        <v>331</v>
      </c>
    </row>
    <row r="23" spans="1:4">
      <c r="A23" s="3" t="s">
        <v>320</v>
      </c>
    </row>
    <row r="24" spans="1:4">
      <c r="A24" s="4" t="s">
        <v>321</v>
      </c>
      <c r="C24" s="5" t="n">
        <v>72840000</v>
      </c>
      <c r="D24" s="5" t="n">
        <v>94766000</v>
      </c>
    </row>
    <row r="25" spans="1:4">
      <c r="A25" s="4" t="s">
        <v>332</v>
      </c>
    </row>
    <row r="26" spans="1:4">
      <c r="A26" s="3" t="s">
        <v>320</v>
      </c>
    </row>
    <row r="27" spans="1:4">
      <c r="A27" s="4" t="s">
        <v>321</v>
      </c>
      <c r="C27" s="5" t="n">
        <v>228953000</v>
      </c>
      <c r="D27" s="5" t="n">
        <v>250837000</v>
      </c>
    </row>
    <row r="28" spans="1:4">
      <c r="A28" s="4" t="s">
        <v>333</v>
      </c>
    </row>
    <row r="29" spans="1:4">
      <c r="A29" s="3" t="s">
        <v>320</v>
      </c>
    </row>
    <row r="30" spans="1:4">
      <c r="A30" s="4" t="s">
        <v>327</v>
      </c>
      <c r="C30" s="5" t="n">
        <v>273546000</v>
      </c>
      <c r="D30" s="5" t="n">
        <v>123291000</v>
      </c>
    </row>
    <row r="31" spans="1:4">
      <c r="A31" s="4" t="s">
        <v>328</v>
      </c>
      <c r="C31" s="5" t="n">
        <v>0</v>
      </c>
      <c r="D31" s="5" t="n">
        <v>0</v>
      </c>
    </row>
    <row r="32" spans="1:4">
      <c r="A32" s="4" t="s">
        <v>136</v>
      </c>
      <c r="C32" s="5" t="n">
        <v>273546000</v>
      </c>
      <c r="D32" s="5" t="n">
        <v>123291000</v>
      </c>
    </row>
    <row r="33" spans="1:4">
      <c r="A33" s="3" t="s">
        <v>322</v>
      </c>
    </row>
    <row r="34" spans="1:4">
      <c r="A34" s="4" t="s">
        <v>329</v>
      </c>
      <c r="C34" s="5" t="n">
        <v>0</v>
      </c>
      <c r="D34" s="5" t="n">
        <v>0</v>
      </c>
    </row>
    <row r="35" spans="1:4">
      <c r="A35" s="4" t="s">
        <v>330</v>
      </c>
      <c r="C35" s="5" t="n">
        <v>0</v>
      </c>
    </row>
    <row r="36" spans="1:4">
      <c r="A36" s="4" t="s">
        <v>136</v>
      </c>
      <c r="C36" s="5" t="n">
        <v>0</v>
      </c>
      <c r="D36" s="5" t="n">
        <v>0</v>
      </c>
    </row>
    <row r="37" spans="1:4">
      <c r="A37" s="4" t="s">
        <v>334</v>
      </c>
    </row>
    <row r="38" spans="1:4">
      <c r="A38" s="3" t="s">
        <v>320</v>
      </c>
    </row>
    <row r="39" spans="1:4">
      <c r="A39" s="4" t="s">
        <v>321</v>
      </c>
      <c r="C39" s="5" t="n">
        <v>0</v>
      </c>
      <c r="D39" s="5" t="n">
        <v>0</v>
      </c>
    </row>
    <row r="40" spans="1:4">
      <c r="A40" s="4" t="s">
        <v>335</v>
      </c>
    </row>
    <row r="41" spans="1:4">
      <c r="A41" s="3" t="s">
        <v>320</v>
      </c>
    </row>
    <row r="42" spans="1:4">
      <c r="A42" s="4" t="s">
        <v>321</v>
      </c>
      <c r="C42" s="5" t="n">
        <v>0</v>
      </c>
      <c r="D42" s="5" t="n">
        <v>0</v>
      </c>
    </row>
    <row r="43" spans="1:4">
      <c r="A43" s="4" t="s">
        <v>336</v>
      </c>
    </row>
    <row r="44" spans="1:4">
      <c r="A44" s="3" t="s">
        <v>320</v>
      </c>
    </row>
    <row r="45" spans="1:4">
      <c r="A45" s="4" t="s">
        <v>327</v>
      </c>
      <c r="C45" s="5" t="n">
        <v>0</v>
      </c>
      <c r="D45" s="5" t="n">
        <v>0</v>
      </c>
    </row>
    <row r="46" spans="1:4">
      <c r="A46" s="4" t="s">
        <v>328</v>
      </c>
      <c r="C46" s="5" t="n">
        <v>623000</v>
      </c>
      <c r="D46" s="5" t="n">
        <v>19000</v>
      </c>
    </row>
    <row r="47" spans="1:4">
      <c r="A47" s="4" t="s">
        <v>136</v>
      </c>
      <c r="C47" s="5" t="n">
        <v>302416000</v>
      </c>
      <c r="D47" s="5" t="n">
        <v>345622000</v>
      </c>
    </row>
    <row r="48" spans="1:4">
      <c r="A48" s="3" t="s">
        <v>322</v>
      </c>
    </row>
    <row r="49" spans="1:4">
      <c r="A49" s="4" t="s">
        <v>329</v>
      </c>
      <c r="C49" s="5" t="n">
        <v>549000</v>
      </c>
      <c r="D49" s="5" t="n">
        <v>928000</v>
      </c>
    </row>
    <row r="50" spans="1:4">
      <c r="A50" s="4" t="s">
        <v>330</v>
      </c>
      <c r="C50" s="5" t="n">
        <v>0</v>
      </c>
    </row>
    <row r="51" spans="1:4">
      <c r="A51" s="4" t="s">
        <v>136</v>
      </c>
      <c r="C51" s="5" t="n">
        <v>549000</v>
      </c>
      <c r="D51" s="5" t="n">
        <v>928000</v>
      </c>
    </row>
    <row r="52" spans="1:4">
      <c r="A52" s="4" t="s">
        <v>337</v>
      </c>
    </row>
    <row r="53" spans="1:4">
      <c r="A53" s="3" t="s">
        <v>320</v>
      </c>
    </row>
    <row r="54" spans="1:4">
      <c r="A54" s="4" t="s">
        <v>321</v>
      </c>
      <c r="C54" s="5" t="n">
        <v>72840000</v>
      </c>
      <c r="D54" s="5" t="n">
        <v>94766000</v>
      </c>
    </row>
    <row r="55" spans="1:4">
      <c r="A55" s="4" t="s">
        <v>338</v>
      </c>
    </row>
    <row r="56" spans="1:4">
      <c r="A56" s="3" t="s">
        <v>320</v>
      </c>
    </row>
    <row r="57" spans="1:4">
      <c r="A57" s="4" t="s">
        <v>321</v>
      </c>
      <c r="C57" s="5" t="n">
        <v>228953000</v>
      </c>
      <c r="D57" s="5" t="n">
        <v>250837000</v>
      </c>
    </row>
    <row r="58" spans="1:4">
      <c r="A58" s="4" t="s">
        <v>339</v>
      </c>
    </row>
    <row r="59" spans="1:4">
      <c r="A59" s="3" t="s">
        <v>320</v>
      </c>
    </row>
    <row r="60" spans="1:4">
      <c r="A60" s="4" t="s">
        <v>327</v>
      </c>
      <c r="C60" s="5" t="n">
        <v>0</v>
      </c>
      <c r="D60" s="5" t="n">
        <v>0</v>
      </c>
    </row>
    <row r="61" spans="1:4">
      <c r="A61" s="4" t="s">
        <v>328</v>
      </c>
      <c r="C61" s="5" t="n">
        <v>0</v>
      </c>
      <c r="D61" s="5" t="n">
        <v>0</v>
      </c>
    </row>
    <row r="62" spans="1:4">
      <c r="A62" s="4" t="s">
        <v>136</v>
      </c>
      <c r="C62" s="5" t="n">
        <v>0</v>
      </c>
      <c r="D62" s="5" t="n">
        <v>0</v>
      </c>
    </row>
    <row r="63" spans="1:4">
      <c r="A63" s="3" t="s">
        <v>322</v>
      </c>
    </row>
    <row r="64" spans="1:4">
      <c r="A64" s="4" t="s">
        <v>329</v>
      </c>
      <c r="C64" s="5" t="n">
        <v>0</v>
      </c>
      <c r="D64" s="5" t="n">
        <v>0</v>
      </c>
    </row>
    <row r="65" spans="1:4">
      <c r="A65" s="4" t="s">
        <v>330</v>
      </c>
      <c r="C65" s="5" t="n">
        <v>410000</v>
      </c>
    </row>
    <row r="66" spans="1:4">
      <c r="A66" s="4" t="s">
        <v>136</v>
      </c>
      <c r="C66" s="5" t="n">
        <v>410000</v>
      </c>
      <c r="D66" s="5" t="n">
        <v>0</v>
      </c>
    </row>
    <row r="67" spans="1:4">
      <c r="A67" s="4" t="s">
        <v>340</v>
      </c>
    </row>
    <row r="68" spans="1:4">
      <c r="A68" s="3" t="s">
        <v>320</v>
      </c>
    </row>
    <row r="69" spans="1:4">
      <c r="A69" s="4" t="s">
        <v>321</v>
      </c>
      <c r="C69" s="5" t="n">
        <v>0</v>
      </c>
      <c r="D69" s="5" t="n">
        <v>0</v>
      </c>
    </row>
    <row r="70" spans="1:4">
      <c r="A70" s="4" t="s">
        <v>341</v>
      </c>
    </row>
    <row r="71" spans="1:4">
      <c r="A71" s="3" t="s">
        <v>320</v>
      </c>
    </row>
    <row r="72" spans="1:4">
      <c r="A72" s="4" t="s">
        <v>321</v>
      </c>
      <c r="C72" s="6" t="n">
        <v>0</v>
      </c>
      <c r="D72"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313556</v>
      </c>
      <c r="C4" s="6" t="n">
        <v>299344</v>
      </c>
      <c r="D4" s="6" t="n">
        <v>585446</v>
      </c>
      <c r="E4" s="6" t="n">
        <v>547209</v>
      </c>
    </row>
    <row r="5" spans="1:5">
      <c r="A5" s="4" t="s">
        <v>103</v>
      </c>
      <c r="B5" s="5" t="n">
        <v>205342</v>
      </c>
      <c r="C5" s="5" t="n">
        <v>180329</v>
      </c>
      <c r="D5" s="5" t="n">
        <v>387779</v>
      </c>
      <c r="E5" s="5" t="n">
        <v>314071</v>
      </c>
    </row>
    <row r="6" spans="1:5">
      <c r="A6" s="4" t="s">
        <v>104</v>
      </c>
      <c r="B6" s="5" t="n">
        <v>108214</v>
      </c>
      <c r="C6" s="5" t="n">
        <v>119015</v>
      </c>
      <c r="D6" s="5" t="n">
        <v>197667</v>
      </c>
      <c r="E6" s="5" t="n">
        <v>233138</v>
      </c>
    </row>
    <row r="7" spans="1:5">
      <c r="A7" s="3" t="s">
        <v>105</v>
      </c>
    </row>
    <row r="8" spans="1:5">
      <c r="A8" s="4" t="s">
        <v>106</v>
      </c>
      <c r="B8" s="5" t="n">
        <v>70919</v>
      </c>
      <c r="C8" s="5" t="n">
        <v>87047</v>
      </c>
      <c r="D8" s="5" t="n">
        <v>147958</v>
      </c>
      <c r="E8" s="5" t="n">
        <v>176383</v>
      </c>
    </row>
    <row r="9" spans="1:5">
      <c r="A9" s="4" t="s">
        <v>107</v>
      </c>
      <c r="B9" s="5" t="n">
        <v>83060</v>
      </c>
      <c r="C9" s="5" t="n">
        <v>100845</v>
      </c>
      <c r="D9" s="5" t="n">
        <v>151676</v>
      </c>
      <c r="E9" s="5" t="n">
        <v>172897</v>
      </c>
    </row>
    <row r="10" spans="1:5">
      <c r="A10" s="4" t="s">
        <v>108</v>
      </c>
      <c r="B10" s="5" t="n">
        <v>24865</v>
      </c>
      <c r="C10" s="5" t="n">
        <v>30211</v>
      </c>
      <c r="D10" s="5" t="n">
        <v>51557</v>
      </c>
      <c r="E10" s="5" t="n">
        <v>66299</v>
      </c>
    </row>
    <row r="11" spans="1:5">
      <c r="A11" s="4" t="s">
        <v>109</v>
      </c>
      <c r="B11" s="5" t="n">
        <v>178844</v>
      </c>
      <c r="C11" s="5" t="n">
        <v>218103</v>
      </c>
      <c r="D11" s="5" t="n">
        <v>351191</v>
      </c>
      <c r="E11" s="5" t="n">
        <v>415579</v>
      </c>
    </row>
    <row r="12" spans="1:5">
      <c r="A12" s="4" t="s">
        <v>110</v>
      </c>
      <c r="B12" s="5" t="n">
        <v>-70630</v>
      </c>
      <c r="C12" s="5" t="n">
        <v>-99088</v>
      </c>
      <c r="D12" s="5" t="n">
        <v>-153524</v>
      </c>
      <c r="E12" s="5" t="n">
        <v>-182441</v>
      </c>
    </row>
    <row r="13" spans="1:5">
      <c r="A13" s="4" t="s">
        <v>111</v>
      </c>
      <c r="B13" s="5" t="n">
        <v>2622</v>
      </c>
      <c r="C13" s="5" t="n">
        <v>2177</v>
      </c>
      <c r="D13" s="5" t="n">
        <v>6088</v>
      </c>
      <c r="E13" s="5" t="n">
        <v>3527</v>
      </c>
    </row>
    <row r="14" spans="1:5">
      <c r="A14" s="4" t="s">
        <v>112</v>
      </c>
      <c r="B14" s="5" t="n">
        <v>461</v>
      </c>
      <c r="C14" s="5" t="n">
        <v>2258</v>
      </c>
      <c r="D14" s="5" t="n">
        <v>1734</v>
      </c>
      <c r="E14" s="5" t="n">
        <v>2775</v>
      </c>
    </row>
    <row r="15" spans="1:5">
      <c r="A15" s="4" t="s">
        <v>113</v>
      </c>
      <c r="B15" s="5" t="n">
        <v>-67547</v>
      </c>
      <c r="C15" s="5" t="n">
        <v>-94653</v>
      </c>
      <c r="D15" s="5" t="n">
        <v>-145702</v>
      </c>
      <c r="E15" s="5" t="n">
        <v>-176139</v>
      </c>
    </row>
    <row r="16" spans="1:5">
      <c r="A16" s="4" t="s">
        <v>114</v>
      </c>
      <c r="B16" s="5" t="n">
        <v>971</v>
      </c>
      <c r="C16" s="5" t="n">
        <v>23615</v>
      </c>
      <c r="D16" s="5" t="n">
        <v>2281</v>
      </c>
      <c r="E16" s="5" t="n">
        <v>23006</v>
      </c>
    </row>
    <row r="17" spans="1:5">
      <c r="A17" s="4" t="s">
        <v>115</v>
      </c>
      <c r="B17" s="6" t="n">
        <v>-68518</v>
      </c>
      <c r="C17" s="6" t="n">
        <v>-118268</v>
      </c>
      <c r="D17" s="6" t="n">
        <v>-147983</v>
      </c>
      <c r="E17" s="6" t="n">
        <v>-199145</v>
      </c>
    </row>
    <row r="18" spans="1:5">
      <c r="A18" s="3" t="s">
        <v>116</v>
      </c>
    </row>
    <row r="19" spans="1:5">
      <c r="A19" s="4" t="s">
        <v>117</v>
      </c>
      <c r="B19" s="7" t="n">
        <v>-0.27</v>
      </c>
      <c r="C19" s="7" t="n">
        <v>-0.49</v>
      </c>
      <c r="D19" s="7" t="n">
        <v>-0.58</v>
      </c>
      <c r="E19" s="7" t="n">
        <v>-0.83</v>
      </c>
    </row>
    <row r="20" spans="1:5">
      <c r="A20" s="4" t="s">
        <v>118</v>
      </c>
      <c r="B20" s="7" t="n">
        <v>-0.27</v>
      </c>
      <c r="C20" s="7" t="n">
        <v>-0.49</v>
      </c>
      <c r="D20" s="7" t="n">
        <v>-0.58</v>
      </c>
      <c r="E20" s="7" t="n">
        <v>-0.83</v>
      </c>
    </row>
    <row r="21" spans="1:5">
      <c r="A21" s="3" t="s">
        <v>119</v>
      </c>
    </row>
    <row r="22" spans="1:5">
      <c r="A22" s="4" t="s">
        <v>120</v>
      </c>
      <c r="B22" s="5" t="n">
        <v>256160</v>
      </c>
      <c r="C22" s="5" t="n">
        <v>242898</v>
      </c>
      <c r="D22" s="5" t="n">
        <v>254659</v>
      </c>
      <c r="E22" s="5" t="n">
        <v>241227</v>
      </c>
    </row>
    <row r="23" spans="1:5">
      <c r="A23" s="4" t="s">
        <v>121</v>
      </c>
      <c r="B23" s="5" t="n">
        <v>256160</v>
      </c>
      <c r="C23" s="5" t="n">
        <v>242898</v>
      </c>
      <c r="D23" s="5" t="n">
        <v>254659</v>
      </c>
      <c r="E23" s="5" t="n">
        <v>2412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2</v>
      </c>
    </row>
    <row r="2" spans="1:3">
      <c r="A2" s="3" t="s">
        <v>343</v>
      </c>
    </row>
    <row r="3" spans="1:3">
      <c r="A3" s="4" t="s">
        <v>64</v>
      </c>
      <c r="B3" s="6" t="n">
        <v>335229</v>
      </c>
      <c r="C3" s="6" t="n">
        <v>473956</v>
      </c>
    </row>
    <row r="4" spans="1:3">
      <c r="A4" s="4" t="s">
        <v>344</v>
      </c>
      <c r="B4" s="5" t="n">
        <v>229708</v>
      </c>
      <c r="C4" s="5" t="n">
        <v>249493</v>
      </c>
    </row>
    <row r="5" spans="1:3">
      <c r="A5" s="4" t="s">
        <v>345</v>
      </c>
      <c r="B5" s="5" t="n">
        <v>564739</v>
      </c>
      <c r="C5" s="5" t="n">
        <v>723580</v>
      </c>
    </row>
    <row r="6" spans="1:3">
      <c r="A6" s="4" t="s">
        <v>346</v>
      </c>
      <c r="B6" s="5" t="n">
        <v>214</v>
      </c>
      <c r="C6" s="5" t="n">
        <v>1</v>
      </c>
    </row>
    <row r="7" spans="1:3">
      <c r="A7" s="4" t="s">
        <v>347</v>
      </c>
      <c r="B7" s="5" t="n">
        <v>-16</v>
      </c>
      <c r="C7" s="5" t="n">
        <v>-132</v>
      </c>
    </row>
    <row r="8" spans="1:3">
      <c r="A8" s="4" t="s">
        <v>136</v>
      </c>
      <c r="B8" s="5" t="n">
        <v>564937</v>
      </c>
      <c r="C8" s="5" t="n">
        <v>723449</v>
      </c>
    </row>
    <row r="9" spans="1:3">
      <c r="A9" s="4" t="s">
        <v>348</v>
      </c>
    </row>
    <row r="10" spans="1:3">
      <c r="A10" s="3" t="s">
        <v>343</v>
      </c>
    </row>
    <row r="11" spans="1:3">
      <c r="A11" s="4" t="s">
        <v>64</v>
      </c>
      <c r="B11" s="5" t="n">
        <v>96043</v>
      </c>
      <c r="C11" s="5" t="n">
        <v>148110</v>
      </c>
    </row>
    <row r="12" spans="1:3">
      <c r="A12" s="4" t="s">
        <v>349</v>
      </c>
    </row>
    <row r="13" spans="1:3">
      <c r="A13" s="3" t="s">
        <v>343</v>
      </c>
    </row>
    <row r="14" spans="1:3">
      <c r="A14" s="4" t="s">
        <v>64</v>
      </c>
      <c r="B14" s="5" t="n">
        <v>123291</v>
      </c>
      <c r="C14" s="5" t="n">
        <v>273546</v>
      </c>
    </row>
    <row r="15" spans="1:3">
      <c r="A15" s="4" t="s">
        <v>325</v>
      </c>
    </row>
    <row r="16" spans="1:3">
      <c r="A16" s="3" t="s">
        <v>343</v>
      </c>
    </row>
    <row r="17" spans="1:3">
      <c r="A17" s="4" t="s">
        <v>64</v>
      </c>
      <c r="B17" s="5" t="n">
        <v>90013</v>
      </c>
      <c r="C17" s="5" t="n">
        <v>42562</v>
      </c>
    </row>
    <row r="18" spans="1:3">
      <c r="A18" s="4" t="s">
        <v>344</v>
      </c>
      <c r="B18" s="5" t="n">
        <v>160824</v>
      </c>
      <c r="C18" s="5" t="n">
        <v>186391</v>
      </c>
    </row>
    <row r="19" spans="1:3">
      <c r="A19" s="4" t="s">
        <v>345</v>
      </c>
      <c r="B19" s="5" t="n">
        <v>250723</v>
      </c>
      <c r="C19" s="5" t="n">
        <v>229040</v>
      </c>
    </row>
    <row r="20" spans="1:3">
      <c r="A20" s="4" t="s">
        <v>346</v>
      </c>
      <c r="B20" s="5" t="n">
        <v>129</v>
      </c>
      <c r="C20" s="5" t="n">
        <v>0</v>
      </c>
    </row>
    <row r="21" spans="1:3">
      <c r="A21" s="4" t="s">
        <v>347</v>
      </c>
      <c r="B21" s="5" t="n">
        <v>-15</v>
      </c>
      <c r="C21" s="5" t="n">
        <v>-87</v>
      </c>
    </row>
    <row r="22" spans="1:3">
      <c r="A22" s="4" t="s">
        <v>136</v>
      </c>
      <c r="B22" s="5" t="n">
        <v>250837</v>
      </c>
      <c r="C22" s="5" t="n">
        <v>228953</v>
      </c>
    </row>
    <row r="23" spans="1:3">
      <c r="A23" s="4" t="s">
        <v>324</v>
      </c>
    </row>
    <row r="24" spans="1:3">
      <c r="A24" s="3" t="s">
        <v>343</v>
      </c>
    </row>
    <row r="25" spans="1:3">
      <c r="A25" s="4" t="s">
        <v>64</v>
      </c>
      <c r="B25" s="5" t="n">
        <v>25882</v>
      </c>
      <c r="C25" s="5" t="n">
        <v>9738</v>
      </c>
    </row>
    <row r="26" spans="1:3">
      <c r="A26" s="4" t="s">
        <v>344</v>
      </c>
      <c r="B26" s="5" t="n">
        <v>68884</v>
      </c>
      <c r="C26" s="5" t="n">
        <v>63102</v>
      </c>
    </row>
    <row r="27" spans="1:3">
      <c r="A27" s="4" t="s">
        <v>345</v>
      </c>
      <c r="B27" s="5" t="n">
        <v>94682</v>
      </c>
      <c r="C27" s="5" t="n">
        <v>72884</v>
      </c>
    </row>
    <row r="28" spans="1:3">
      <c r="A28" s="4" t="s">
        <v>346</v>
      </c>
      <c r="B28" s="5" t="n">
        <v>85</v>
      </c>
      <c r="C28" s="5" t="n">
        <v>1</v>
      </c>
    </row>
    <row r="29" spans="1:3">
      <c r="A29" s="4" t="s">
        <v>347</v>
      </c>
      <c r="B29" s="5" t="n">
        <v>-1</v>
      </c>
      <c r="C29" s="5" t="n">
        <v>-45</v>
      </c>
    </row>
    <row r="30" spans="1:3">
      <c r="A30" s="4" t="s">
        <v>136</v>
      </c>
      <c r="B30" s="6" t="n">
        <v>94766</v>
      </c>
      <c r="C30" s="6" t="n">
        <v>728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2</v>
      </c>
    </row>
    <row r="2" spans="1:3">
      <c r="A2" s="3" t="s">
        <v>203</v>
      </c>
    </row>
    <row r="3" spans="1:3">
      <c r="A3" s="4" t="s">
        <v>351</v>
      </c>
      <c r="B3" s="6" t="n">
        <v>209478</v>
      </c>
      <c r="C3" s="6" t="n">
        <v>249493</v>
      </c>
    </row>
    <row r="4" spans="1:3">
      <c r="A4" s="4" t="s">
        <v>352</v>
      </c>
      <c r="B4" s="5" t="n">
        <v>20230</v>
      </c>
      <c r="C4" s="5" t="n">
        <v>0</v>
      </c>
    </row>
    <row r="5" spans="1:3">
      <c r="A5" s="4" t="s">
        <v>136</v>
      </c>
      <c r="B5" s="6" t="n">
        <v>229708</v>
      </c>
      <c r="C5" s="6" t="n">
        <v>2494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203</v>
      </c>
    </row>
    <row r="3" spans="1:2">
      <c r="A3" s="4" t="s">
        <v>355</v>
      </c>
      <c r="B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2</v>
      </c>
    </row>
    <row r="2" spans="1:3">
      <c r="A2" s="4" t="s">
        <v>357</v>
      </c>
    </row>
    <row r="3" spans="1:3">
      <c r="A3" s="3" t="s">
        <v>358</v>
      </c>
    </row>
    <row r="4" spans="1:3">
      <c r="A4" s="4" t="s">
        <v>359</v>
      </c>
      <c r="B4" s="6" t="n">
        <v>69</v>
      </c>
      <c r="C4" s="8" t="n">
        <v>10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2</v>
      </c>
    </row>
    <row r="2" spans="1:3">
      <c r="A2" s="3" t="s">
        <v>361</v>
      </c>
    </row>
    <row r="3" spans="1:3">
      <c r="A3" s="4" t="s">
        <v>362</v>
      </c>
      <c r="B3" s="6" t="n">
        <v>19</v>
      </c>
      <c r="C3" s="6" t="n">
        <v>623</v>
      </c>
    </row>
    <row r="4" spans="1:3">
      <c r="A4" s="4" t="s">
        <v>363</v>
      </c>
      <c r="B4" s="5" t="n">
        <v>928</v>
      </c>
      <c r="C4" s="5" t="n">
        <v>549</v>
      </c>
    </row>
    <row r="5" spans="1:3">
      <c r="A5" s="4" t="s">
        <v>364</v>
      </c>
    </row>
    <row r="6" spans="1:3">
      <c r="A6" s="3" t="s">
        <v>361</v>
      </c>
    </row>
    <row r="7" spans="1:3">
      <c r="A7" s="4" t="s">
        <v>362</v>
      </c>
      <c r="B7" s="5" t="n">
        <v>19</v>
      </c>
      <c r="C7" s="5" t="n">
        <v>623</v>
      </c>
    </row>
    <row r="8" spans="1:3">
      <c r="A8" s="4" t="s">
        <v>363</v>
      </c>
      <c r="B8" s="5" t="n">
        <v>0</v>
      </c>
      <c r="C8" s="5" t="n">
        <v>0</v>
      </c>
    </row>
    <row r="9" spans="1:3">
      <c r="A9" s="4" t="s">
        <v>365</v>
      </c>
    </row>
    <row r="10" spans="1:3">
      <c r="A10" s="3" t="s">
        <v>361</v>
      </c>
    </row>
    <row r="11" spans="1:3">
      <c r="A11" s="4" t="s">
        <v>362</v>
      </c>
      <c r="B11" s="5" t="n">
        <v>0</v>
      </c>
      <c r="C11" s="5" t="n">
        <v>0</v>
      </c>
    </row>
    <row r="12" spans="1:3">
      <c r="A12" s="4" t="s">
        <v>363</v>
      </c>
      <c r="B12" s="6" t="n">
        <v>928</v>
      </c>
      <c r="C12" s="6" t="n">
        <v>5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9</v>
      </c>
      <c r="D1" s="2" t="s">
        <v>1</v>
      </c>
    </row>
    <row r="2" spans="1:5">
      <c r="B2" s="2" t="s">
        <v>2</v>
      </c>
      <c r="C2" s="2" t="s">
        <v>100</v>
      </c>
      <c r="D2" s="2" t="s">
        <v>2</v>
      </c>
      <c r="E2" s="2" t="s">
        <v>100</v>
      </c>
    </row>
    <row r="3" spans="1:5">
      <c r="A3" s="4" t="s">
        <v>367</v>
      </c>
    </row>
    <row r="4" spans="1:5">
      <c r="A4" s="3" t="s">
        <v>368</v>
      </c>
    </row>
    <row r="5" spans="1:5">
      <c r="A5" s="4" t="s">
        <v>369</v>
      </c>
      <c r="B5" s="6" t="n">
        <v>0</v>
      </c>
      <c r="C5" s="6" t="n">
        <v>5914</v>
      </c>
      <c r="D5" s="6" t="n">
        <v>0</v>
      </c>
      <c r="E5" s="6" t="n">
        <v>6578</v>
      </c>
    </row>
    <row r="6" spans="1:5">
      <c r="A6" s="4" t="s">
        <v>370</v>
      </c>
    </row>
    <row r="7" spans="1:5">
      <c r="A7" s="3" t="s">
        <v>368</v>
      </c>
    </row>
    <row r="8" spans="1:5">
      <c r="A8" s="4" t="s">
        <v>371</v>
      </c>
      <c r="B8" s="5" t="n">
        <v>0</v>
      </c>
      <c r="C8" s="5" t="n">
        <v>1157</v>
      </c>
      <c r="D8" s="5" t="n">
        <v>0</v>
      </c>
      <c r="E8" s="5" t="n">
        <v>1157</v>
      </c>
    </row>
    <row r="9" spans="1:5">
      <c r="A9" s="4" t="s">
        <v>372</v>
      </c>
    </row>
    <row r="10" spans="1:5">
      <c r="A10" s="3" t="s">
        <v>368</v>
      </c>
    </row>
    <row r="11" spans="1:5">
      <c r="A11" s="4" t="s">
        <v>373</v>
      </c>
      <c r="B11" s="6" t="n">
        <v>-115</v>
      </c>
      <c r="C11" s="6" t="n">
        <v>4793</v>
      </c>
      <c r="D11" s="6" t="n">
        <v>-474</v>
      </c>
      <c r="E11" s="6" t="n">
        <v>22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99</v>
      </c>
      <c r="D1" s="2" t="s">
        <v>1</v>
      </c>
    </row>
    <row r="2" spans="1:5">
      <c r="B2" s="2" t="s">
        <v>2</v>
      </c>
      <c r="C2" s="2" t="s">
        <v>100</v>
      </c>
      <c r="D2" s="2" t="s">
        <v>2</v>
      </c>
      <c r="E2" s="2" t="s">
        <v>100</v>
      </c>
    </row>
    <row r="3" spans="1:5">
      <c r="A3" s="3" t="s">
        <v>368</v>
      </c>
    </row>
    <row r="4" spans="1:5">
      <c r="A4" s="4" t="s">
        <v>375</v>
      </c>
      <c r="B4" s="6" t="n">
        <v>313556</v>
      </c>
      <c r="C4" s="6" t="n">
        <v>299344</v>
      </c>
      <c r="D4" s="6" t="n">
        <v>585446</v>
      </c>
      <c r="E4" s="6" t="n">
        <v>547209</v>
      </c>
    </row>
    <row r="5" spans="1:5">
      <c r="A5" s="4" t="s">
        <v>376</v>
      </c>
      <c r="B5" s="5" t="n">
        <v>205342</v>
      </c>
      <c r="C5" s="5" t="n">
        <v>180329</v>
      </c>
      <c r="D5" s="5" t="n">
        <v>387779</v>
      </c>
      <c r="E5" s="5" t="n">
        <v>314071</v>
      </c>
    </row>
    <row r="6" spans="1:5">
      <c r="A6" s="4" t="s">
        <v>377</v>
      </c>
    </row>
    <row r="7" spans="1:5">
      <c r="A7" s="3" t="s">
        <v>368</v>
      </c>
    </row>
    <row r="8" spans="1:5">
      <c r="A8" s="4" t="s">
        <v>378</v>
      </c>
      <c r="B8" s="5" t="n">
        <v>0</v>
      </c>
      <c r="C8" s="5" t="n">
        <v>1157</v>
      </c>
      <c r="D8" s="5" t="n">
        <v>0</v>
      </c>
      <c r="E8" s="5" t="n">
        <v>1157</v>
      </c>
    </row>
    <row r="9" spans="1:5">
      <c r="A9" s="4" t="s">
        <v>379</v>
      </c>
    </row>
    <row r="10" spans="1:5">
      <c r="A10" s="3" t="s">
        <v>368</v>
      </c>
    </row>
    <row r="11" spans="1:5">
      <c r="A11" s="4" t="s">
        <v>375</v>
      </c>
      <c r="B11" s="5" t="n">
        <v>313556</v>
      </c>
      <c r="C11" s="5" t="n">
        <v>299344</v>
      </c>
      <c r="D11" s="5" t="n">
        <v>585446</v>
      </c>
      <c r="E11" s="5" t="n">
        <v>547209</v>
      </c>
    </row>
    <row r="12" spans="1:5">
      <c r="A12" s="4" t="s">
        <v>376</v>
      </c>
      <c r="B12" s="6" t="n">
        <v>178844</v>
      </c>
      <c r="C12" s="6" t="n">
        <v>218103</v>
      </c>
      <c r="D12" s="6" t="n">
        <v>351191</v>
      </c>
      <c r="E12" s="6" t="n">
        <v>4155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2</v>
      </c>
    </row>
    <row r="2" spans="1:3">
      <c r="A2" s="3" t="s">
        <v>381</v>
      </c>
    </row>
    <row r="3" spans="1:3">
      <c r="A3" s="4" t="s">
        <v>382</v>
      </c>
      <c r="B3" s="6" t="n">
        <v>928</v>
      </c>
      <c r="C3" s="6" t="n">
        <v>549</v>
      </c>
    </row>
    <row r="4" spans="1:3">
      <c r="A4" s="4" t="s">
        <v>383</v>
      </c>
      <c r="B4" s="5" t="n">
        <v>0</v>
      </c>
      <c r="C4" s="5" t="n">
        <v>0</v>
      </c>
    </row>
    <row r="5" spans="1:3">
      <c r="A5" s="4" t="s">
        <v>384</v>
      </c>
      <c r="B5" s="5" t="n">
        <v>928</v>
      </c>
      <c r="C5" s="5" t="n">
        <v>549</v>
      </c>
    </row>
    <row r="6" spans="1:3">
      <c r="A6" s="4" t="s">
        <v>385</v>
      </c>
      <c r="B6" s="5" t="n">
        <v>19</v>
      </c>
      <c r="C6" s="5" t="n">
        <v>549</v>
      </c>
    </row>
    <row r="7" spans="1:3">
      <c r="A7" s="4" t="s">
        <v>386</v>
      </c>
      <c r="B7" s="5" t="n">
        <v>0</v>
      </c>
      <c r="C7" s="5" t="n">
        <v>0</v>
      </c>
    </row>
    <row r="8" spans="1:3">
      <c r="A8" s="4" t="s">
        <v>387</v>
      </c>
      <c r="B8" s="5" t="n">
        <v>909</v>
      </c>
      <c r="C8" s="5" t="n">
        <v>0</v>
      </c>
    </row>
    <row r="9" spans="1:3">
      <c r="A9" s="3" t="s">
        <v>388</v>
      </c>
    </row>
    <row r="10" spans="1:3">
      <c r="A10" s="4" t="s">
        <v>389</v>
      </c>
      <c r="B10" s="5" t="n">
        <v>19</v>
      </c>
      <c r="C10" s="5" t="n">
        <v>623</v>
      </c>
    </row>
    <row r="11" spans="1:3">
      <c r="A11" s="4" t="s">
        <v>383</v>
      </c>
      <c r="B11" s="5" t="n">
        <v>0</v>
      </c>
      <c r="C11" s="5" t="n">
        <v>0</v>
      </c>
    </row>
    <row r="12" spans="1:3">
      <c r="A12" s="4" t="s">
        <v>384</v>
      </c>
      <c r="B12" s="5" t="n">
        <v>19</v>
      </c>
      <c r="C12" s="5" t="n">
        <v>623</v>
      </c>
    </row>
    <row r="13" spans="1:3">
      <c r="A13" s="4" t="s">
        <v>385</v>
      </c>
      <c r="B13" s="5" t="n">
        <v>19</v>
      </c>
      <c r="C13" s="5" t="n">
        <v>549</v>
      </c>
    </row>
    <row r="14" spans="1:3">
      <c r="A14" s="4" t="s">
        <v>390</v>
      </c>
      <c r="B14" s="5" t="n">
        <v>0</v>
      </c>
      <c r="C14" s="5" t="n">
        <v>0</v>
      </c>
    </row>
    <row r="15" spans="1:3">
      <c r="A15" s="4" t="s">
        <v>387</v>
      </c>
      <c r="B15" s="6" t="n">
        <v>0</v>
      </c>
      <c r="C15" s="6" t="n">
        <v>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91</v>
      </c>
      <c r="B1" s="2" t="s">
        <v>99</v>
      </c>
      <c r="C1" s="2" t="s">
        <v>1</v>
      </c>
    </row>
    <row r="2" spans="1:3">
      <c r="B2" s="2" t="s">
        <v>2</v>
      </c>
      <c r="C2" s="2" t="s">
        <v>2</v>
      </c>
    </row>
    <row r="3" spans="1:3">
      <c r="A3" s="3" t="s">
        <v>392</v>
      </c>
    </row>
    <row r="4" spans="1:3">
      <c r="A4" s="4" t="s">
        <v>393</v>
      </c>
      <c r="B4" s="6" t="n">
        <v>34578</v>
      </c>
      <c r="C4" s="6" t="n">
        <v>36836</v>
      </c>
    </row>
    <row r="5" spans="1:3">
      <c r="A5" s="4" t="s">
        <v>394</v>
      </c>
      <c r="B5" s="5" t="n">
        <v>9151</v>
      </c>
      <c r="C5" s="5" t="n">
        <v>16810</v>
      </c>
    </row>
    <row r="6" spans="1:3">
      <c r="A6" s="4" t="s">
        <v>395</v>
      </c>
      <c r="B6" s="5" t="n">
        <v>-10368</v>
      </c>
      <c r="C6" s="5" t="n">
        <v>-20285</v>
      </c>
    </row>
    <row r="7" spans="1:3">
      <c r="A7" s="4" t="s">
        <v>396</v>
      </c>
      <c r="B7" s="6" t="n">
        <v>33361</v>
      </c>
      <c r="C7" s="6" t="n">
        <v>33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99</v>
      </c>
      <c r="D1" s="2" t="s">
        <v>1</v>
      </c>
    </row>
    <row r="2" spans="1:5">
      <c r="B2" s="2" t="s">
        <v>2</v>
      </c>
      <c r="C2" s="2" t="s">
        <v>100</v>
      </c>
      <c r="D2" s="2" t="s">
        <v>2</v>
      </c>
      <c r="E2" s="2" t="s">
        <v>100</v>
      </c>
    </row>
    <row r="3" spans="1:5">
      <c r="A3" s="3" t="s">
        <v>398</v>
      </c>
    </row>
    <row r="4" spans="1:5">
      <c r="A4" s="4" t="s">
        <v>399</v>
      </c>
      <c r="B4" s="6" t="n">
        <v>75998</v>
      </c>
      <c r="C4" s="6" t="n">
        <v>82612</v>
      </c>
      <c r="D4" s="6" t="n">
        <v>104001</v>
      </c>
      <c r="E4" s="6" t="n">
        <v>109872</v>
      </c>
    </row>
    <row r="5" spans="1:5">
      <c r="A5" s="4" t="s">
        <v>400</v>
      </c>
      <c r="B5" s="5" t="n">
        <v>45866</v>
      </c>
      <c r="C5" s="5" t="n">
        <v>36929</v>
      </c>
      <c r="D5" s="5" t="n">
        <v>77125</v>
      </c>
      <c r="E5" s="5" t="n">
        <v>63001</v>
      </c>
    </row>
    <row r="6" spans="1:5">
      <c r="A6" s="4" t="s">
        <v>401</v>
      </c>
      <c r="B6" s="5" t="n">
        <v>-46820</v>
      </c>
      <c r="C6" s="5" t="n">
        <v>-44545</v>
      </c>
      <c r="D6" s="5" t="n">
        <v>-106082</v>
      </c>
      <c r="E6" s="5" t="n">
        <v>-97877</v>
      </c>
    </row>
    <row r="7" spans="1:5">
      <c r="A7" s="4" t="s">
        <v>396</v>
      </c>
      <c r="B7" s="6" t="n">
        <v>75044</v>
      </c>
      <c r="C7" s="6" t="n">
        <v>74996</v>
      </c>
      <c r="D7" s="6" t="n">
        <v>75044</v>
      </c>
      <c r="E7" s="6" t="n">
        <v>749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9</v>
      </c>
      <c r="D1" s="2" t="s">
        <v>1</v>
      </c>
    </row>
    <row r="2" spans="1:5">
      <c r="B2" s="2" t="s">
        <v>2</v>
      </c>
      <c r="C2" s="2" t="s">
        <v>100</v>
      </c>
      <c r="D2" s="2" t="s">
        <v>2</v>
      </c>
      <c r="E2" s="2" t="s">
        <v>100</v>
      </c>
    </row>
    <row r="3" spans="1:5">
      <c r="A3" s="3" t="s">
        <v>123</v>
      </c>
    </row>
    <row r="4" spans="1:5">
      <c r="A4" s="4" t="s">
        <v>115</v>
      </c>
      <c r="B4" s="6" t="n">
        <v>-68518</v>
      </c>
      <c r="C4" s="6" t="n">
        <v>-118268</v>
      </c>
      <c r="D4" s="6" t="n">
        <v>-147983</v>
      </c>
      <c r="E4" s="6" t="n">
        <v>-199145</v>
      </c>
    </row>
    <row r="5" spans="1:5">
      <c r="A5" s="3" t="s">
        <v>124</v>
      </c>
    </row>
    <row r="6" spans="1:5">
      <c r="A6" s="4" t="s">
        <v>125</v>
      </c>
      <c r="B6" s="5" t="n">
        <v>0</v>
      </c>
      <c r="C6" s="5" t="n">
        <v>5248</v>
      </c>
      <c r="D6" s="5" t="n">
        <v>0</v>
      </c>
      <c r="E6" s="5" t="n">
        <v>5912</v>
      </c>
    </row>
    <row r="7" spans="1:5">
      <c r="A7" s="4" t="s">
        <v>126</v>
      </c>
      <c r="B7" s="5" t="n">
        <v>0</v>
      </c>
      <c r="C7" s="5" t="n">
        <v>-1028</v>
      </c>
      <c r="D7" s="5" t="n">
        <v>0</v>
      </c>
      <c r="E7" s="5" t="n">
        <v>-1028</v>
      </c>
    </row>
    <row r="8" spans="1:5">
      <c r="A8" s="4" t="s">
        <v>127</v>
      </c>
      <c r="B8" s="5" t="n">
        <v>0</v>
      </c>
      <c r="C8" s="5" t="n">
        <v>4220</v>
      </c>
      <c r="D8" s="5" t="n">
        <v>0</v>
      </c>
      <c r="E8" s="5" t="n">
        <v>4884</v>
      </c>
    </row>
    <row r="9" spans="1:5">
      <c r="A9" s="3" t="s">
        <v>128</v>
      </c>
    </row>
    <row r="10" spans="1:5">
      <c r="A10" s="4" t="s">
        <v>129</v>
      </c>
      <c r="B10" s="5" t="n">
        <v>167</v>
      </c>
      <c r="C10" s="5" t="n">
        <v>118</v>
      </c>
      <c r="D10" s="5" t="n">
        <v>329</v>
      </c>
      <c r="E10" s="5" t="n">
        <v>-208</v>
      </c>
    </row>
    <row r="11" spans="1:5">
      <c r="A11" s="4" t="s">
        <v>130</v>
      </c>
      <c r="B11" s="5" t="n">
        <v>0</v>
      </c>
      <c r="C11" s="5" t="n">
        <v>12</v>
      </c>
      <c r="D11" s="5" t="n">
        <v>0</v>
      </c>
      <c r="E11" s="5" t="n">
        <v>12</v>
      </c>
    </row>
    <row r="12" spans="1:5">
      <c r="A12" s="4" t="s">
        <v>127</v>
      </c>
      <c r="B12" s="5" t="n">
        <v>167</v>
      </c>
      <c r="C12" s="5" t="n">
        <v>130</v>
      </c>
      <c r="D12" s="5" t="n">
        <v>329</v>
      </c>
      <c r="E12" s="5" t="n">
        <v>-196</v>
      </c>
    </row>
    <row r="13" spans="1:5">
      <c r="A13" s="4" t="s">
        <v>131</v>
      </c>
      <c r="B13" s="6" t="n">
        <v>-68351</v>
      </c>
      <c r="C13" s="6" t="n">
        <v>-113918</v>
      </c>
      <c r="D13" s="6" t="n">
        <v>-147654</v>
      </c>
      <c r="E13" s="6" t="n">
        <v>-1944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2</v>
      </c>
    </row>
    <row r="2" spans="1:3">
      <c r="A2" s="3" t="s">
        <v>197</v>
      </c>
    </row>
    <row r="3" spans="1:3">
      <c r="A3" s="4" t="s">
        <v>403</v>
      </c>
      <c r="B3" s="6" t="n">
        <v>11515</v>
      </c>
      <c r="C3" s="6" t="n">
        <v>8866</v>
      </c>
    </row>
    <row r="4" spans="1:3">
      <c r="A4" s="4" t="s">
        <v>404</v>
      </c>
      <c r="B4" s="5" t="n">
        <v>150416</v>
      </c>
      <c r="C4" s="5" t="n">
        <v>116005</v>
      </c>
    </row>
    <row r="5" spans="1:3">
      <c r="A5" s="4" t="s">
        <v>405</v>
      </c>
      <c r="B5" s="6" t="n">
        <v>161931</v>
      </c>
      <c r="C5" s="6" t="n">
        <v>124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2</v>
      </c>
    </row>
    <row r="2" spans="1:3">
      <c r="A2" s="3" t="s">
        <v>197</v>
      </c>
    </row>
    <row r="3" spans="1:3">
      <c r="A3" s="4" t="s">
        <v>407</v>
      </c>
      <c r="B3" s="6" t="n">
        <v>9427</v>
      </c>
      <c r="C3" s="6" t="n">
        <v>18100</v>
      </c>
    </row>
    <row r="4" spans="1:3">
      <c r="A4" s="4" t="s">
        <v>408</v>
      </c>
      <c r="B4" s="5" t="n">
        <v>3201</v>
      </c>
      <c r="C4" s="5" t="n">
        <v>5143</v>
      </c>
    </row>
    <row r="5" spans="1:3">
      <c r="A5" s="4" t="s">
        <v>409</v>
      </c>
      <c r="B5" s="5" t="n">
        <v>2207</v>
      </c>
      <c r="C5" s="5" t="n">
        <v>3258</v>
      </c>
    </row>
    <row r="6" spans="1:3">
      <c r="A6" s="4" t="s">
        <v>410</v>
      </c>
      <c r="B6" s="5" t="n">
        <v>19</v>
      </c>
      <c r="C6" s="5" t="n">
        <v>623</v>
      </c>
    </row>
    <row r="7" spans="1:3">
      <c r="A7" s="4" t="s">
        <v>172</v>
      </c>
      <c r="B7" s="5" t="n">
        <v>9270</v>
      </c>
      <c r="C7" s="5" t="n">
        <v>15201</v>
      </c>
    </row>
    <row r="8" spans="1:3">
      <c r="A8" s="4" t="s">
        <v>411</v>
      </c>
      <c r="B8" s="6" t="n">
        <v>24124</v>
      </c>
      <c r="C8" s="6" t="n">
        <v>42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99</v>
      </c>
      <c r="D1" s="2" t="s">
        <v>1</v>
      </c>
    </row>
    <row r="2" spans="1:6">
      <c r="B2" s="2" t="s">
        <v>2</v>
      </c>
      <c r="C2" s="2" t="s">
        <v>100</v>
      </c>
      <c r="D2" s="2" t="s">
        <v>2</v>
      </c>
      <c r="E2" s="2" t="s">
        <v>100</v>
      </c>
      <c r="F2" s="2" t="s">
        <v>62</v>
      </c>
    </row>
    <row r="3" spans="1:6">
      <c r="A3" s="3" t="s">
        <v>413</v>
      </c>
    </row>
    <row r="4" spans="1:6">
      <c r="A4" s="4" t="s">
        <v>414</v>
      </c>
      <c r="B4" s="6" t="n">
        <v>196455</v>
      </c>
      <c r="D4" s="6" t="n">
        <v>196455</v>
      </c>
      <c r="F4" s="6" t="n">
        <v>192879</v>
      </c>
    </row>
    <row r="5" spans="1:6">
      <c r="A5" s="4" t="s">
        <v>415</v>
      </c>
      <c r="B5" s="5" t="n">
        <v>-104737</v>
      </c>
      <c r="D5" s="5" t="n">
        <v>-104737</v>
      </c>
      <c r="F5" s="5" t="n">
        <v>-86593</v>
      </c>
    </row>
    <row r="6" spans="1:6">
      <c r="A6" s="4" t="s">
        <v>71</v>
      </c>
      <c r="B6" s="5" t="n">
        <v>91718</v>
      </c>
      <c r="D6" s="5" t="n">
        <v>91718</v>
      </c>
      <c r="F6" s="5" t="n">
        <v>106286</v>
      </c>
    </row>
    <row r="7" spans="1:6">
      <c r="A7" s="4" t="s">
        <v>416</v>
      </c>
      <c r="B7" s="5" t="n">
        <v>16700</v>
      </c>
      <c r="C7" s="6" t="n">
        <v>13100</v>
      </c>
      <c r="D7" s="5" t="n">
        <v>30100</v>
      </c>
      <c r="E7" s="6" t="n">
        <v>23600</v>
      </c>
    </row>
    <row r="8" spans="1:6">
      <c r="A8" s="4" t="s">
        <v>417</v>
      </c>
    </row>
    <row r="9" spans="1:6">
      <c r="A9" s="3" t="s">
        <v>413</v>
      </c>
    </row>
    <row r="10" spans="1:6">
      <c r="A10" s="4" t="s">
        <v>414</v>
      </c>
      <c r="B10" s="5" t="n">
        <v>92440</v>
      </c>
      <c r="D10" s="5" t="n">
        <v>92440</v>
      </c>
      <c r="F10" s="5" t="n">
        <v>80685</v>
      </c>
    </row>
    <row r="11" spans="1:6">
      <c r="A11" s="4" t="s">
        <v>418</v>
      </c>
    </row>
    <row r="12" spans="1:6">
      <c r="A12" s="3" t="s">
        <v>413</v>
      </c>
    </row>
    <row r="13" spans="1:6">
      <c r="A13" s="4" t="s">
        <v>414</v>
      </c>
      <c r="B13" s="5" t="n">
        <v>20049</v>
      </c>
      <c r="D13" s="5" t="n">
        <v>20049</v>
      </c>
      <c r="F13" s="5" t="n">
        <v>22738</v>
      </c>
    </row>
    <row r="14" spans="1:6">
      <c r="A14" s="4" t="s">
        <v>419</v>
      </c>
    </row>
    <row r="15" spans="1:6">
      <c r="A15" s="3" t="s">
        <v>413</v>
      </c>
    </row>
    <row r="16" spans="1:6">
      <c r="A16" s="4" t="s">
        <v>414</v>
      </c>
      <c r="B16" s="5" t="n">
        <v>24538</v>
      </c>
      <c r="D16" s="5" t="n">
        <v>24538</v>
      </c>
      <c r="F16" s="5" t="n">
        <v>21741</v>
      </c>
    </row>
    <row r="17" spans="1:6">
      <c r="A17" s="4" t="s">
        <v>420</v>
      </c>
    </row>
    <row r="18" spans="1:6">
      <c r="A18" s="3" t="s">
        <v>413</v>
      </c>
    </row>
    <row r="19" spans="1:6">
      <c r="A19" s="4" t="s">
        <v>414</v>
      </c>
      <c r="B19" s="6" t="n">
        <v>59428</v>
      </c>
      <c r="D19" s="6" t="n">
        <v>59428</v>
      </c>
      <c r="F19" s="6" t="n">
        <v>677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2</v>
      </c>
    </row>
    <row r="2" spans="1:3">
      <c r="A2" s="3" t="s">
        <v>197</v>
      </c>
    </row>
    <row r="3" spans="1:3">
      <c r="A3" s="4" t="s">
        <v>73</v>
      </c>
      <c r="B3" s="6" t="n">
        <v>60979</v>
      </c>
      <c r="C3" s="6" t="n">
        <v>609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2</v>
      </c>
      <c r="B1" s="2" t="s">
        <v>99</v>
      </c>
      <c r="D1" s="2" t="s">
        <v>1</v>
      </c>
      <c r="F1" s="2" t="s">
        <v>161</v>
      </c>
    </row>
    <row r="2" spans="1:6">
      <c r="B2" s="2" t="s">
        <v>2</v>
      </c>
      <c r="C2" s="2" t="s">
        <v>100</v>
      </c>
      <c r="D2" s="2" t="s">
        <v>2</v>
      </c>
      <c r="E2" s="2" t="s">
        <v>100</v>
      </c>
      <c r="F2" s="2" t="s">
        <v>62</v>
      </c>
    </row>
    <row r="3" spans="1:6">
      <c r="A3" s="3" t="s">
        <v>423</v>
      </c>
    </row>
    <row r="4" spans="1:6">
      <c r="A4" s="4" t="s">
        <v>424</v>
      </c>
      <c r="B4" s="6" t="n">
        <v>41056</v>
      </c>
      <c r="D4" s="6" t="n">
        <v>41056</v>
      </c>
      <c r="F4" s="6" t="n">
        <v>41056</v>
      </c>
    </row>
    <row r="5" spans="1:6">
      <c r="A5" s="4" t="s">
        <v>425</v>
      </c>
      <c r="B5" s="5" t="n">
        <v>-21557</v>
      </c>
      <c r="D5" s="5" t="n">
        <v>-21557</v>
      </c>
      <c r="F5" s="5" t="n">
        <v>-17436</v>
      </c>
    </row>
    <row r="6" spans="1:6">
      <c r="A6" s="4" t="s">
        <v>426</v>
      </c>
      <c r="B6" s="5" t="n">
        <v>19499</v>
      </c>
      <c r="D6" s="5" t="n">
        <v>19499</v>
      </c>
      <c r="F6" s="5" t="n">
        <v>23620</v>
      </c>
    </row>
    <row r="7" spans="1:6">
      <c r="A7" s="4" t="s">
        <v>169</v>
      </c>
      <c r="B7" s="5" t="n">
        <v>2000</v>
      </c>
      <c r="C7" s="6" t="n">
        <v>2100</v>
      </c>
      <c r="D7" s="5" t="n">
        <v>4121</v>
      </c>
      <c r="E7" s="6" t="n">
        <v>3805</v>
      </c>
      <c r="F7" s="5" t="n">
        <v>3800</v>
      </c>
    </row>
    <row r="8" spans="1:6">
      <c r="A8" s="4" t="s">
        <v>427</v>
      </c>
    </row>
    <row r="9" spans="1:6">
      <c r="A9" s="3" t="s">
        <v>423</v>
      </c>
    </row>
    <row r="10" spans="1:6">
      <c r="A10" s="4" t="s">
        <v>424</v>
      </c>
      <c r="B10" s="5" t="n">
        <v>35988</v>
      </c>
      <c r="D10" s="5" t="n">
        <v>35988</v>
      </c>
      <c r="F10" s="5" t="n">
        <v>35988</v>
      </c>
    </row>
    <row r="11" spans="1:6">
      <c r="A11" s="4" t="s">
        <v>425</v>
      </c>
      <c r="B11" s="5" t="n">
        <v>-19718</v>
      </c>
      <c r="D11" s="5" t="n">
        <v>-19718</v>
      </c>
      <c r="F11" s="5" t="n">
        <v>-15983</v>
      </c>
    </row>
    <row r="12" spans="1:6">
      <c r="A12" s="4" t="s">
        <v>426</v>
      </c>
      <c r="B12" s="5" t="n">
        <v>16270</v>
      </c>
      <c r="D12" s="5" t="n">
        <v>16270</v>
      </c>
      <c r="F12" s="5" t="n">
        <v>20005</v>
      </c>
    </row>
    <row r="13" spans="1:6">
      <c r="A13" s="4" t="s">
        <v>428</v>
      </c>
    </row>
    <row r="14" spans="1:6">
      <c r="A14" s="3" t="s">
        <v>423</v>
      </c>
    </row>
    <row r="15" spans="1:6">
      <c r="A15" s="4" t="s">
        <v>424</v>
      </c>
      <c r="B15" s="5" t="n">
        <v>3790</v>
      </c>
      <c r="D15" s="5" t="n">
        <v>3790</v>
      </c>
      <c r="F15" s="5" t="n">
        <v>3790</v>
      </c>
    </row>
    <row r="16" spans="1:6">
      <c r="A16" s="4" t="s">
        <v>425</v>
      </c>
      <c r="B16" s="5" t="n">
        <v>-721</v>
      </c>
      <c r="D16" s="5" t="n">
        <v>-721</v>
      </c>
      <c r="F16" s="5" t="n">
        <v>-451</v>
      </c>
    </row>
    <row r="17" spans="1:6">
      <c r="A17" s="4" t="s">
        <v>426</v>
      </c>
      <c r="B17" s="5" t="n">
        <v>3069</v>
      </c>
      <c r="D17" s="5" t="n">
        <v>3069</v>
      </c>
      <c r="F17" s="5" t="n">
        <v>3339</v>
      </c>
    </row>
    <row r="18" spans="1:6">
      <c r="A18" s="4" t="s">
        <v>429</v>
      </c>
    </row>
    <row r="19" spans="1:6">
      <c r="A19" s="3" t="s">
        <v>423</v>
      </c>
    </row>
    <row r="20" spans="1:6">
      <c r="A20" s="4" t="s">
        <v>424</v>
      </c>
      <c r="B20" s="5" t="n">
        <v>1278</v>
      </c>
      <c r="D20" s="5" t="n">
        <v>1278</v>
      </c>
      <c r="F20" s="5" t="n">
        <v>1278</v>
      </c>
    </row>
    <row r="21" spans="1:6">
      <c r="A21" s="4" t="s">
        <v>425</v>
      </c>
      <c r="B21" s="5" t="n">
        <v>-1118</v>
      </c>
      <c r="D21" s="5" t="n">
        <v>-1118</v>
      </c>
      <c r="F21" s="5" t="n">
        <v>-1002</v>
      </c>
    </row>
    <row r="22" spans="1:6">
      <c r="A22" s="4" t="s">
        <v>426</v>
      </c>
      <c r="B22" s="6" t="n">
        <v>160</v>
      </c>
      <c r="D22" s="6" t="n">
        <v>160</v>
      </c>
      <c r="F22" s="6" t="n">
        <v>2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2</v>
      </c>
    </row>
    <row r="2" spans="1:3">
      <c r="A2" s="3" t="s">
        <v>423</v>
      </c>
    </row>
    <row r="3" spans="1:3">
      <c r="A3" s="4" t="s">
        <v>431</v>
      </c>
      <c r="B3" s="6" t="n">
        <v>3342</v>
      </c>
    </row>
    <row r="4" spans="1:3">
      <c r="A4" s="4" t="s">
        <v>432</v>
      </c>
      <c r="B4" s="5" t="n">
        <v>6497</v>
      </c>
    </row>
    <row r="5" spans="1:3">
      <c r="A5" s="4" t="s">
        <v>433</v>
      </c>
      <c r="B5" s="5" t="n">
        <v>6451</v>
      </c>
    </row>
    <row r="6" spans="1:3">
      <c r="A6" s="4" t="s">
        <v>434</v>
      </c>
      <c r="B6" s="5" t="n">
        <v>1777</v>
      </c>
    </row>
    <row r="7" spans="1:3">
      <c r="A7" s="4" t="s">
        <v>435</v>
      </c>
      <c r="B7" s="5" t="n">
        <v>597</v>
      </c>
    </row>
    <row r="8" spans="1:3">
      <c r="A8" s="4" t="s">
        <v>436</v>
      </c>
      <c r="B8" s="5" t="n">
        <v>835</v>
      </c>
    </row>
    <row r="9" spans="1:3">
      <c r="A9" s="4" t="s">
        <v>426</v>
      </c>
      <c r="B9" s="5" t="n">
        <v>19499</v>
      </c>
      <c r="C9" s="6" t="n">
        <v>23620</v>
      </c>
    </row>
    <row r="10" spans="1:3">
      <c r="A10" s="4" t="s">
        <v>437</v>
      </c>
    </row>
    <row r="11" spans="1:3">
      <c r="A11" s="3" t="s">
        <v>423</v>
      </c>
    </row>
    <row r="12" spans="1:3">
      <c r="A12" s="4" t="s">
        <v>431</v>
      </c>
      <c r="B12" s="5" t="n">
        <v>2928</v>
      </c>
    </row>
    <row r="13" spans="1:3">
      <c r="A13" s="4" t="s">
        <v>432</v>
      </c>
      <c r="B13" s="5" t="n">
        <v>5854</v>
      </c>
    </row>
    <row r="14" spans="1:3">
      <c r="A14" s="4" t="s">
        <v>433</v>
      </c>
      <c r="B14" s="5" t="n">
        <v>5854</v>
      </c>
    </row>
    <row r="15" spans="1:3">
      <c r="A15" s="4" t="s">
        <v>434</v>
      </c>
      <c r="B15" s="5" t="n">
        <v>1180</v>
      </c>
    </row>
    <row r="16" spans="1:3">
      <c r="A16" s="4" t="s">
        <v>435</v>
      </c>
      <c r="B16" s="5" t="n">
        <v>0</v>
      </c>
    </row>
    <row r="17" spans="1:3">
      <c r="A17" s="4" t="s">
        <v>436</v>
      </c>
      <c r="B17" s="5" t="n">
        <v>0</v>
      </c>
    </row>
    <row r="18" spans="1:3">
      <c r="A18" s="4" t="s">
        <v>426</v>
      </c>
      <c r="B18" s="5" t="n">
        <v>15816</v>
      </c>
    </row>
    <row r="19" spans="1:3">
      <c r="A19" s="4" t="s">
        <v>438</v>
      </c>
    </row>
    <row r="20" spans="1:3">
      <c r="A20" s="3" t="s">
        <v>423</v>
      </c>
    </row>
    <row r="21" spans="1:3">
      <c r="A21" s="4" t="s">
        <v>431</v>
      </c>
      <c r="B21" s="5" t="n">
        <v>414</v>
      </c>
    </row>
    <row r="22" spans="1:3">
      <c r="A22" s="4" t="s">
        <v>432</v>
      </c>
      <c r="B22" s="5" t="n">
        <v>643</v>
      </c>
    </row>
    <row r="23" spans="1:3">
      <c r="A23" s="4" t="s">
        <v>433</v>
      </c>
      <c r="B23" s="5" t="n">
        <v>597</v>
      </c>
    </row>
    <row r="24" spans="1:3">
      <c r="A24" s="4" t="s">
        <v>434</v>
      </c>
      <c r="B24" s="5" t="n">
        <v>597</v>
      </c>
    </row>
    <row r="25" spans="1:3">
      <c r="A25" s="4" t="s">
        <v>435</v>
      </c>
      <c r="B25" s="5" t="n">
        <v>597</v>
      </c>
    </row>
    <row r="26" spans="1:3">
      <c r="A26" s="4" t="s">
        <v>436</v>
      </c>
      <c r="B26" s="5" t="n">
        <v>835</v>
      </c>
    </row>
    <row r="27" spans="1:3">
      <c r="A27" s="4" t="s">
        <v>426</v>
      </c>
      <c r="B27" s="6" t="n">
        <v>36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2</v>
      </c>
    </row>
    <row r="2" spans="1:3">
      <c r="A2" s="3" t="s">
        <v>197</v>
      </c>
    </row>
    <row r="3" spans="1:3">
      <c r="A3" s="4" t="s">
        <v>440</v>
      </c>
      <c r="B3" s="6" t="n">
        <v>85762</v>
      </c>
      <c r="C3" s="6" t="n">
        <v>126400</v>
      </c>
    </row>
    <row r="4" spans="1:3">
      <c r="A4" s="4" t="s">
        <v>441</v>
      </c>
      <c r="B4" s="5" t="n">
        <v>75044</v>
      </c>
      <c r="C4" s="5" t="n">
        <v>104001</v>
      </c>
    </row>
    <row r="5" spans="1:3">
      <c r="A5" s="4" t="s">
        <v>442</v>
      </c>
      <c r="B5" s="5" t="n">
        <v>45260</v>
      </c>
      <c r="C5" s="5" t="n">
        <v>45605</v>
      </c>
    </row>
    <row r="6" spans="1:3">
      <c r="A6" s="4" t="s">
        <v>443</v>
      </c>
      <c r="B6" s="5" t="n">
        <v>26434</v>
      </c>
      <c r="C6" s="5" t="n">
        <v>30435</v>
      </c>
    </row>
    <row r="7" spans="1:3">
      <c r="A7" s="4" t="s">
        <v>444</v>
      </c>
      <c r="B7" s="5" t="n">
        <v>27651</v>
      </c>
      <c r="C7" s="5" t="n">
        <v>21357</v>
      </c>
    </row>
    <row r="8" spans="1:3">
      <c r="A8" s="4" t="s">
        <v>445</v>
      </c>
      <c r="B8" s="5" t="n">
        <v>16106</v>
      </c>
      <c r="C8" s="5" t="n">
        <v>18171</v>
      </c>
    </row>
    <row r="9" spans="1:3">
      <c r="A9" s="4" t="s">
        <v>446</v>
      </c>
      <c r="B9" s="5" t="n">
        <v>14582</v>
      </c>
      <c r="C9" s="5" t="n">
        <v>33916</v>
      </c>
    </row>
    <row r="10" spans="1:3">
      <c r="A10" s="4" t="s">
        <v>447</v>
      </c>
      <c r="B10" s="5" t="n">
        <v>13376</v>
      </c>
      <c r="C10" s="5" t="n">
        <v>20121</v>
      </c>
    </row>
    <row r="11" spans="1:3">
      <c r="A11" s="4" t="s">
        <v>448</v>
      </c>
      <c r="B11" s="5" t="n">
        <v>12474</v>
      </c>
      <c r="C11" s="5" t="n">
        <v>8783</v>
      </c>
    </row>
    <row r="12" spans="1:3">
      <c r="A12" s="4" t="s">
        <v>449</v>
      </c>
      <c r="B12" s="5" t="n">
        <v>3608</v>
      </c>
      <c r="C12" s="5" t="n">
        <v>2821</v>
      </c>
    </row>
    <row r="13" spans="1:3">
      <c r="A13" s="4" t="s">
        <v>450</v>
      </c>
      <c r="B13" s="5" t="n">
        <v>545</v>
      </c>
      <c r="C13" s="5" t="n">
        <v>6373</v>
      </c>
    </row>
    <row r="14" spans="1:3">
      <c r="A14" s="4" t="s">
        <v>451</v>
      </c>
      <c r="B14" s="5" t="n">
        <v>1762</v>
      </c>
      <c r="C14" s="5" t="n">
        <v>0</v>
      </c>
    </row>
    <row r="15" spans="1:3">
      <c r="A15" s="4" t="s">
        <v>329</v>
      </c>
      <c r="B15" s="5" t="n">
        <v>928</v>
      </c>
      <c r="C15" s="5" t="n">
        <v>549</v>
      </c>
    </row>
    <row r="16" spans="1:3">
      <c r="A16" s="4" t="s">
        <v>172</v>
      </c>
      <c r="B16" s="5" t="n">
        <v>9325</v>
      </c>
      <c r="C16" s="5" t="n">
        <v>18702</v>
      </c>
    </row>
    <row r="17" spans="1:3">
      <c r="A17" s="4" t="s">
        <v>80</v>
      </c>
      <c r="B17" s="6" t="n">
        <v>332857</v>
      </c>
      <c r="C17" s="6" t="n">
        <v>4372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99</v>
      </c>
      <c r="D1" s="2" t="s">
        <v>1</v>
      </c>
    </row>
    <row r="2" spans="1:5">
      <c r="B2" s="2" t="s">
        <v>2</v>
      </c>
      <c r="C2" s="2" t="s">
        <v>100</v>
      </c>
      <c r="D2" s="2" t="s">
        <v>2</v>
      </c>
      <c r="E2" s="2" t="s">
        <v>100</v>
      </c>
    </row>
    <row r="3" spans="1:5">
      <c r="A3" s="3" t="s">
        <v>453</v>
      </c>
    </row>
    <row r="4" spans="1:5">
      <c r="A4" s="4" t="s">
        <v>393</v>
      </c>
      <c r="B4" s="6" t="n">
        <v>48034</v>
      </c>
      <c r="C4" s="6" t="n">
        <v>71975</v>
      </c>
      <c r="D4" s="6" t="n">
        <v>45605</v>
      </c>
      <c r="E4" s="6" t="n">
        <v>87882</v>
      </c>
    </row>
    <row r="5" spans="1:5">
      <c r="A5" s="4" t="s">
        <v>454</v>
      </c>
      <c r="B5" s="5" t="n">
        <v>8990</v>
      </c>
      <c r="C5" s="5" t="n">
        <v>-8486</v>
      </c>
      <c r="D5" s="5" t="n">
        <v>17228</v>
      </c>
      <c r="E5" s="5" t="n">
        <v>-10967</v>
      </c>
    </row>
    <row r="6" spans="1:5">
      <c r="A6" s="4" t="s">
        <v>455</v>
      </c>
      <c r="B6" s="5" t="n">
        <v>-2074</v>
      </c>
      <c r="C6" s="5" t="n">
        <v>-4469</v>
      </c>
      <c r="D6" s="5" t="n">
        <v>2673</v>
      </c>
      <c r="E6" s="5" t="n">
        <v>-7872</v>
      </c>
    </row>
    <row r="7" spans="1:5">
      <c r="A7" s="4" t="s">
        <v>456</v>
      </c>
      <c r="B7" s="5" t="n">
        <v>-9690</v>
      </c>
      <c r="C7" s="5" t="n">
        <v>-8552</v>
      </c>
      <c r="D7" s="5" t="n">
        <v>-20246</v>
      </c>
      <c r="E7" s="5" t="n">
        <v>-18575</v>
      </c>
    </row>
    <row r="8" spans="1:5">
      <c r="A8" s="4" t="s">
        <v>396</v>
      </c>
      <c r="B8" s="6" t="n">
        <v>45260</v>
      </c>
      <c r="C8" s="6" t="n">
        <v>50468</v>
      </c>
      <c r="D8" s="6" t="n">
        <v>45260</v>
      </c>
      <c r="E8" s="6" t="n">
        <v>504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99</v>
      </c>
      <c r="D1" s="2" t="s">
        <v>1</v>
      </c>
    </row>
    <row r="2" spans="1:5">
      <c r="B2" s="2" t="s">
        <v>2</v>
      </c>
      <c r="C2" s="2" t="s">
        <v>100</v>
      </c>
      <c r="D2" s="2" t="s">
        <v>2</v>
      </c>
      <c r="E2" s="2" t="s">
        <v>100</v>
      </c>
    </row>
    <row r="3" spans="1:5">
      <c r="A3" s="3" t="s">
        <v>458</v>
      </c>
    </row>
    <row r="4" spans="1:5">
      <c r="A4" s="4" t="s">
        <v>399</v>
      </c>
      <c r="B4" s="6" t="n">
        <v>671813</v>
      </c>
      <c r="C4" s="6" t="n">
        <v>762259</v>
      </c>
      <c r="D4" s="6" t="n">
        <v>735938</v>
      </c>
      <c r="E4" s="6" t="n">
        <v>823963</v>
      </c>
    </row>
    <row r="5" spans="1:5">
      <c r="A5" s="4" t="s">
        <v>459</v>
      </c>
      <c r="D5" s="5" t="n">
        <v>329</v>
      </c>
    </row>
    <row r="6" spans="1:5">
      <c r="A6" s="4" t="s">
        <v>127</v>
      </c>
      <c r="B6" s="5" t="n">
        <v>167</v>
      </c>
      <c r="C6" s="5" t="n">
        <v>4350</v>
      </c>
      <c r="D6" s="5" t="n">
        <v>329</v>
      </c>
      <c r="E6" s="5" t="n">
        <v>4688</v>
      </c>
    </row>
    <row r="7" spans="1:5">
      <c r="A7" s="4" t="s">
        <v>460</v>
      </c>
      <c r="B7" s="5" t="n">
        <v>625544</v>
      </c>
      <c r="C7" s="5" t="n">
        <v>678959</v>
      </c>
      <c r="D7" s="5" t="n">
        <v>625544</v>
      </c>
      <c r="E7" s="5" t="n">
        <v>678959</v>
      </c>
    </row>
    <row r="8" spans="1:5">
      <c r="A8" s="4" t="s">
        <v>139</v>
      </c>
    </row>
    <row r="9" spans="1:5">
      <c r="A9" s="3" t="s">
        <v>458</v>
      </c>
    </row>
    <row r="10" spans="1:5">
      <c r="A10" s="4" t="s">
        <v>399</v>
      </c>
      <c r="B10" s="5" t="n">
        <v>96</v>
      </c>
      <c r="C10" s="5" t="n">
        <v>329</v>
      </c>
      <c r="D10" s="5" t="n">
        <v>-66</v>
      </c>
      <c r="E10" s="5" t="n">
        <v>-9</v>
      </c>
    </row>
    <row r="11" spans="1:5">
      <c r="A11" s="4" t="s">
        <v>127</v>
      </c>
      <c r="B11" s="5" t="n">
        <v>167</v>
      </c>
      <c r="C11" s="5" t="n">
        <v>4350</v>
      </c>
      <c r="D11" s="5" t="n">
        <v>329</v>
      </c>
      <c r="E11" s="5" t="n">
        <v>4688</v>
      </c>
    </row>
    <row r="12" spans="1:5">
      <c r="A12" s="4" t="s">
        <v>460</v>
      </c>
      <c r="B12" s="5" t="n">
        <v>263</v>
      </c>
      <c r="C12" s="6" t="n">
        <v>4679</v>
      </c>
      <c r="D12" s="5" t="n">
        <v>263</v>
      </c>
      <c r="E12" s="6" t="n">
        <v>4679</v>
      </c>
    </row>
    <row r="13" spans="1:5">
      <c r="A13" s="4" t="s">
        <v>461</v>
      </c>
    </row>
    <row r="14" spans="1:5">
      <c r="A14" s="3" t="s">
        <v>458</v>
      </c>
    </row>
    <row r="15" spans="1:5">
      <c r="A15" s="4" t="s">
        <v>399</v>
      </c>
      <c r="D15" s="5" t="n">
        <v>66</v>
      </c>
    </row>
    <row r="16" spans="1:5">
      <c r="A16" s="4" t="s">
        <v>459</v>
      </c>
      <c r="D16" s="5" t="n">
        <v>0</v>
      </c>
    </row>
    <row r="17" spans="1:5">
      <c r="A17" s="4" t="s">
        <v>127</v>
      </c>
      <c r="D17" s="5" t="n">
        <v>0</v>
      </c>
    </row>
    <row r="18" spans="1:5">
      <c r="A18" s="4" t="s">
        <v>460</v>
      </c>
      <c r="B18" s="5" t="n">
        <v>66</v>
      </c>
      <c r="D18" s="5" t="n">
        <v>66</v>
      </c>
    </row>
    <row r="19" spans="1:5">
      <c r="A19" s="4" t="s">
        <v>462</v>
      </c>
    </row>
    <row r="20" spans="1:5">
      <c r="A20" s="3" t="s">
        <v>458</v>
      </c>
    </row>
    <row r="21" spans="1:5">
      <c r="A21" s="4" t="s">
        <v>399</v>
      </c>
      <c r="D21" s="5" t="n">
        <v>0</v>
      </c>
    </row>
    <row r="22" spans="1:5">
      <c r="A22" s="4" t="s">
        <v>459</v>
      </c>
      <c r="D22" s="5" t="n">
        <v>0</v>
      </c>
    </row>
    <row r="23" spans="1:5">
      <c r="A23" s="4" t="s">
        <v>127</v>
      </c>
      <c r="D23" s="5" t="n">
        <v>0</v>
      </c>
    </row>
    <row r="24" spans="1:5">
      <c r="A24" s="4" t="s">
        <v>460</v>
      </c>
      <c r="B24" s="5" t="n">
        <v>0</v>
      </c>
      <c r="D24" s="5" t="n">
        <v>0</v>
      </c>
    </row>
    <row r="25" spans="1:5">
      <c r="A25" s="4" t="s">
        <v>463</v>
      </c>
    </row>
    <row r="26" spans="1:5">
      <c r="A26" s="3" t="s">
        <v>458</v>
      </c>
    </row>
    <row r="27" spans="1:5">
      <c r="A27" s="4" t="s">
        <v>399</v>
      </c>
      <c r="D27" s="5" t="n">
        <v>-132</v>
      </c>
    </row>
    <row r="28" spans="1:5">
      <c r="A28" s="4" t="s">
        <v>459</v>
      </c>
      <c r="D28" s="5" t="n">
        <v>329</v>
      </c>
    </row>
    <row r="29" spans="1:5">
      <c r="A29" s="4" t="s">
        <v>127</v>
      </c>
      <c r="D29" s="5" t="n">
        <v>329</v>
      </c>
    </row>
    <row r="30" spans="1:5">
      <c r="A30" s="4" t="s">
        <v>460</v>
      </c>
      <c r="B30" s="6" t="n">
        <v>197</v>
      </c>
      <c r="D30" s="6" t="n">
        <v>1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64</v>
      </c>
      <c r="B1" s="2" t="s">
        <v>99</v>
      </c>
      <c r="C1" s="2" t="s">
        <v>1</v>
      </c>
    </row>
    <row r="2" spans="1:3">
      <c r="B2" s="2" t="s">
        <v>2</v>
      </c>
      <c r="C2" s="2" t="s">
        <v>2</v>
      </c>
    </row>
    <row r="3" spans="1:3">
      <c r="A3" s="3" t="s">
        <v>208</v>
      </c>
    </row>
    <row r="4" spans="1:3">
      <c r="A4" s="4" t="s">
        <v>465</v>
      </c>
      <c r="B4" s="6" t="n">
        <v>1078</v>
      </c>
      <c r="C4" s="6" t="n">
        <v>1651</v>
      </c>
    </row>
    <row r="5" spans="1:3">
      <c r="A5" s="4" t="s">
        <v>466</v>
      </c>
      <c r="B5" s="5" t="n">
        <v>0</v>
      </c>
      <c r="C5" s="5" t="n">
        <v>0</v>
      </c>
    </row>
    <row r="6" spans="1:3">
      <c r="A6" s="4" t="s">
        <v>467</v>
      </c>
      <c r="B6" s="5" t="n">
        <v>3410</v>
      </c>
      <c r="C6" s="5" t="n">
        <v>10984</v>
      </c>
    </row>
    <row r="7" spans="1:3">
      <c r="A7" s="4" t="s">
        <v>468</v>
      </c>
      <c r="B7" s="5" t="n">
        <v>1330</v>
      </c>
      <c r="C7" s="5" t="n">
        <v>2645</v>
      </c>
    </row>
    <row r="8" spans="1:3">
      <c r="A8" s="4" t="s">
        <v>469</v>
      </c>
      <c r="B8" s="5" t="n">
        <v>-1665</v>
      </c>
      <c r="C8" s="5" t="n">
        <v>-3631</v>
      </c>
    </row>
    <row r="9" spans="1:3">
      <c r="A9" s="4" t="s">
        <v>470</v>
      </c>
      <c r="B9" s="6" t="n">
        <v>4153</v>
      </c>
      <c r="C9" s="6" t="n">
        <v>116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9</v>
      </c>
      <c r="D1" s="2" t="s">
        <v>1</v>
      </c>
    </row>
    <row r="2" spans="1:5">
      <c r="B2" s="2" t="s">
        <v>2</v>
      </c>
      <c r="C2" s="2" t="s">
        <v>100</v>
      </c>
      <c r="D2" s="2" t="s">
        <v>2</v>
      </c>
      <c r="E2" s="2" t="s">
        <v>100</v>
      </c>
    </row>
    <row r="3" spans="1:5">
      <c r="A3" s="3" t="s">
        <v>123</v>
      </c>
    </row>
    <row r="4" spans="1:5">
      <c r="A4" s="4" t="s">
        <v>133</v>
      </c>
      <c r="B4" s="6" t="n">
        <v>0</v>
      </c>
      <c r="C4" s="6" t="n">
        <v>-666</v>
      </c>
      <c r="D4" s="6" t="n">
        <v>0</v>
      </c>
      <c r="E4" s="6" t="n">
        <v>-666</v>
      </c>
    </row>
    <row r="5" spans="1:5">
      <c r="A5" s="4" t="s">
        <v>134</v>
      </c>
      <c r="B5" s="6" t="n">
        <v>0</v>
      </c>
      <c r="C5" s="6" t="n">
        <v>130</v>
      </c>
      <c r="D5" s="6" t="n">
        <v>0</v>
      </c>
      <c r="E5" s="6" t="n">
        <v>1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71</v>
      </c>
      <c r="B1" s="2" t="s">
        <v>99</v>
      </c>
      <c r="C1" s="2" t="s">
        <v>1</v>
      </c>
    </row>
    <row r="2" spans="1:4">
      <c r="B2" s="2" t="s">
        <v>2</v>
      </c>
      <c r="C2" s="2" t="s">
        <v>2</v>
      </c>
      <c r="D2" s="2" t="s">
        <v>100</v>
      </c>
    </row>
    <row r="3" spans="1:4">
      <c r="A3" s="3" t="s">
        <v>472</v>
      </c>
    </row>
    <row r="4" spans="1:4">
      <c r="A4" s="4" t="s">
        <v>473</v>
      </c>
      <c r="B4" s="6" t="n">
        <v>340</v>
      </c>
      <c r="C4" s="6" t="n">
        <v>937</v>
      </c>
      <c r="D4" s="6" t="n">
        <v>0</v>
      </c>
    </row>
    <row r="5" spans="1:4">
      <c r="A5" s="4" t="s">
        <v>474</v>
      </c>
      <c r="B5" s="5" t="n">
        <v>0</v>
      </c>
      <c r="C5" s="5" t="n">
        <v>0</v>
      </c>
    </row>
    <row r="6" spans="1:4">
      <c r="A6" s="4" t="s">
        <v>475</v>
      </c>
      <c r="B6" s="5" t="n">
        <v>8526</v>
      </c>
      <c r="C6" s="5" t="n">
        <v>14038</v>
      </c>
    </row>
    <row r="7" spans="1:4">
      <c r="A7" s="3" t="s">
        <v>476</v>
      </c>
    </row>
    <row r="8" spans="1:4">
      <c r="A8" s="4" t="s">
        <v>451</v>
      </c>
      <c r="B8" s="5" t="n">
        <v>0</v>
      </c>
      <c r="C8" s="5" t="n">
        <v>0</v>
      </c>
    </row>
    <row r="9" spans="1:4">
      <c r="A9" s="4" t="s">
        <v>81</v>
      </c>
      <c r="B9" s="6" t="n">
        <v>0</v>
      </c>
      <c r="C9" s="6" t="n">
        <v>28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77</v>
      </c>
      <c r="B1" s="2" t="s">
        <v>318</v>
      </c>
    </row>
    <row r="2" spans="1:2">
      <c r="A2" s="3" t="s">
        <v>478</v>
      </c>
    </row>
    <row r="3" spans="1:2">
      <c r="A3" s="4" t="s">
        <v>76</v>
      </c>
      <c r="B3" s="6" t="n">
        <v>1048</v>
      </c>
    </row>
    <row r="4" spans="1:2">
      <c r="A4" s="4" t="s">
        <v>80</v>
      </c>
      <c r="B4" s="5" t="n">
        <v>1762</v>
      </c>
    </row>
    <row r="5" spans="1:2">
      <c r="A5" s="3" t="s">
        <v>479</v>
      </c>
    </row>
    <row r="6" spans="1:2">
      <c r="A6" s="4" t="s">
        <v>480</v>
      </c>
      <c r="B6" s="5" t="n">
        <v>75528</v>
      </c>
    </row>
    <row r="7" spans="1:2">
      <c r="A7" s="4" t="s">
        <v>81</v>
      </c>
      <c r="B7" s="5" t="n">
        <v>23907</v>
      </c>
    </row>
    <row r="8" spans="1:2">
      <c r="A8" s="4" t="s">
        <v>86</v>
      </c>
      <c r="B8" s="5" t="n">
        <v>75309</v>
      </c>
    </row>
    <row r="9" spans="1:2">
      <c r="A9" s="4" t="s">
        <v>481</v>
      </c>
      <c r="B9" s="6" t="n">
        <v>99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482</v>
      </c>
      <c r="B1" s="2" t="s">
        <v>2</v>
      </c>
    </row>
    <row r="2" spans="1:2">
      <c r="A2" s="3" t="s">
        <v>483</v>
      </c>
    </row>
    <row r="3" spans="1:2">
      <c r="A3" s="4" t="s">
        <v>484</v>
      </c>
      <c r="B3" s="4" t="s">
        <v>485</v>
      </c>
    </row>
    <row r="4" spans="1:2">
      <c r="A4" s="4" t="s">
        <v>486</v>
      </c>
      <c r="B4" s="4" t="s">
        <v>487</v>
      </c>
    </row>
    <row r="5" spans="1:2">
      <c r="A5" s="3" t="s">
        <v>488</v>
      </c>
    </row>
    <row r="6" spans="1:2">
      <c r="A6" s="4" t="s">
        <v>489</v>
      </c>
      <c r="B6" s="4" t="s">
        <v>490</v>
      </c>
    </row>
    <row r="7" spans="1:2">
      <c r="A7" s="4" t="s">
        <v>491</v>
      </c>
      <c r="B7" s="4" t="s">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3</v>
      </c>
      <c r="B1" s="2" t="s">
        <v>2</v>
      </c>
      <c r="C1" s="2" t="s">
        <v>62</v>
      </c>
    </row>
    <row r="2" spans="1:3">
      <c r="A2" s="3" t="s">
        <v>494</v>
      </c>
    </row>
    <row r="3" spans="1:3">
      <c r="A3" s="4" t="s">
        <v>431</v>
      </c>
      <c r="B3" s="6" t="n">
        <v>1762</v>
      </c>
    </row>
    <row r="4" spans="1:3">
      <c r="A4" s="4" t="s">
        <v>432</v>
      </c>
      <c r="B4" s="5" t="n">
        <v>0</v>
      </c>
    </row>
    <row r="5" spans="1:3">
      <c r="A5" s="4" t="s">
        <v>433</v>
      </c>
      <c r="B5" s="5" t="n">
        <v>0</v>
      </c>
    </row>
    <row r="6" spans="1:3">
      <c r="A6" s="4" t="s">
        <v>434</v>
      </c>
      <c r="B6" s="5" t="n">
        <v>0</v>
      </c>
    </row>
    <row r="7" spans="1:3">
      <c r="A7" s="4" t="s">
        <v>435</v>
      </c>
      <c r="B7" s="5" t="n">
        <v>0</v>
      </c>
    </row>
    <row r="8" spans="1:3">
      <c r="A8" s="4" t="s">
        <v>436</v>
      </c>
      <c r="B8" s="5" t="n">
        <v>0</v>
      </c>
    </row>
    <row r="9" spans="1:3">
      <c r="A9" s="4" t="s">
        <v>495</v>
      </c>
      <c r="B9" s="5" t="n">
        <v>1762</v>
      </c>
    </row>
    <row r="10" spans="1:3">
      <c r="A10" s="4" t="s">
        <v>496</v>
      </c>
      <c r="B10" s="5" t="n">
        <v>0</v>
      </c>
    </row>
    <row r="11" spans="1:3">
      <c r="A11" s="4" t="s">
        <v>497</v>
      </c>
      <c r="B11" s="5" t="n">
        <v>1762</v>
      </c>
      <c r="C11" s="6" t="n">
        <v>0</v>
      </c>
    </row>
    <row r="12" spans="1:3">
      <c r="A12" s="3" t="s">
        <v>498</v>
      </c>
    </row>
    <row r="13" spans="1:3">
      <c r="A13" s="4" t="s">
        <v>431</v>
      </c>
      <c r="B13" s="5" t="n">
        <v>15544</v>
      </c>
    </row>
    <row r="14" spans="1:3">
      <c r="A14" s="4" t="s">
        <v>432</v>
      </c>
      <c r="B14" s="5" t="n">
        <v>23876</v>
      </c>
    </row>
    <row r="15" spans="1:3">
      <c r="A15" s="4" t="s">
        <v>433</v>
      </c>
      <c r="B15" s="5" t="n">
        <v>22470</v>
      </c>
    </row>
    <row r="16" spans="1:3">
      <c r="A16" s="4" t="s">
        <v>434</v>
      </c>
      <c r="B16" s="5" t="n">
        <v>21941</v>
      </c>
    </row>
    <row r="17" spans="1:3">
      <c r="A17" s="4" t="s">
        <v>435</v>
      </c>
      <c r="B17" s="5" t="n">
        <v>20149</v>
      </c>
    </row>
    <row r="18" spans="1:3">
      <c r="A18" s="4" t="s">
        <v>436</v>
      </c>
      <c r="B18" s="5" t="n">
        <v>7022</v>
      </c>
    </row>
    <row r="19" spans="1:3">
      <c r="A19" s="4" t="s">
        <v>495</v>
      </c>
      <c r="B19" s="5" t="n">
        <v>111002</v>
      </c>
    </row>
    <row r="20" spans="1:3">
      <c r="A20" s="4" t="s">
        <v>496</v>
      </c>
      <c r="B20" s="5" t="n">
        <v>-11786</v>
      </c>
    </row>
    <row r="21" spans="1:3">
      <c r="A21" s="4" t="s">
        <v>497</v>
      </c>
      <c r="B21" s="6" t="n">
        <v>99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2"/>
    <col customWidth="1" max="5" min="5" width="21"/>
    <col customWidth="1" max="6" min="6" width="21"/>
    <col customWidth="1" max="7" min="7" width="21"/>
  </cols>
  <sheetData>
    <row r="1" spans="1:7">
      <c r="A1" s="1" t="s">
        <v>499</v>
      </c>
      <c r="B1" s="2" t="s">
        <v>500</v>
      </c>
      <c r="C1" s="2" t="s">
        <v>501</v>
      </c>
      <c r="D1" s="2" t="s">
        <v>502</v>
      </c>
      <c r="E1" s="2" t="s">
        <v>318</v>
      </c>
      <c r="F1" s="2" t="s">
        <v>354</v>
      </c>
      <c r="G1" s="2" t="s">
        <v>503</v>
      </c>
    </row>
    <row r="2" spans="1:7">
      <c r="A2" s="3" t="s">
        <v>504</v>
      </c>
    </row>
    <row r="3" spans="1:7">
      <c r="A3" s="4" t="s">
        <v>505</v>
      </c>
      <c r="B3" s="8" t="n">
        <v>33.3</v>
      </c>
    </row>
    <row r="4" spans="1:7">
      <c r="A4" s="4" t="s">
        <v>506</v>
      </c>
    </row>
    <row r="5" spans="1:7">
      <c r="A5" s="3" t="s">
        <v>504</v>
      </c>
    </row>
    <row r="6" spans="1:7">
      <c r="A6" s="4" t="s">
        <v>507</v>
      </c>
      <c r="E6" s="8" t="n">
        <v>36.6</v>
      </c>
      <c r="F6" s="8" t="n">
        <v>36.6</v>
      </c>
    </row>
    <row r="7" spans="1:7">
      <c r="A7" s="4" t="s">
        <v>508</v>
      </c>
    </row>
    <row r="8" spans="1:7">
      <c r="A8" s="3" t="s">
        <v>504</v>
      </c>
    </row>
    <row r="9" spans="1:7">
      <c r="A9" s="4" t="s">
        <v>509</v>
      </c>
      <c r="E9" s="9" t="n">
        <v>8.300000000000001</v>
      </c>
    </row>
    <row r="10" spans="1:7">
      <c r="A10" s="4" t="s">
        <v>510</v>
      </c>
    </row>
    <row r="11" spans="1:7">
      <c r="A11" s="3" t="s">
        <v>504</v>
      </c>
    </row>
    <row r="12" spans="1:7">
      <c r="A12" s="4" t="s">
        <v>509</v>
      </c>
      <c r="E12" s="9" t="n">
        <v>584.6</v>
      </c>
    </row>
    <row r="13" spans="1:7">
      <c r="A13" s="4" t="s">
        <v>511</v>
      </c>
    </row>
    <row r="14" spans="1:7">
      <c r="A14" s="3" t="s">
        <v>504</v>
      </c>
    </row>
    <row r="15" spans="1:7">
      <c r="A15" s="4" t="s">
        <v>509</v>
      </c>
      <c r="E15" s="9" t="n">
        <v>19.1</v>
      </c>
    </row>
    <row r="16" spans="1:7">
      <c r="A16" s="4" t="s">
        <v>512</v>
      </c>
    </row>
    <row r="17" spans="1:7">
      <c r="A17" s="3" t="s">
        <v>504</v>
      </c>
    </row>
    <row r="18" spans="1:7">
      <c r="A18" s="4" t="s">
        <v>509</v>
      </c>
      <c r="E18" s="6" t="n">
        <v>185</v>
      </c>
    </row>
    <row r="19" spans="1:7">
      <c r="A19" s="4" t="s">
        <v>513</v>
      </c>
    </row>
    <row r="20" spans="1:7">
      <c r="A20" s="3" t="s">
        <v>504</v>
      </c>
    </row>
    <row r="21" spans="1:7">
      <c r="A21" s="4" t="s">
        <v>514</v>
      </c>
      <c r="D21" s="5" t="n">
        <v>6</v>
      </c>
    </row>
    <row r="22" spans="1:7">
      <c r="A22" s="4" t="s">
        <v>515</v>
      </c>
    </row>
    <row r="23" spans="1:7">
      <c r="A23" s="3" t="s">
        <v>504</v>
      </c>
    </row>
    <row r="24" spans="1:7">
      <c r="A24" s="4" t="s">
        <v>516</v>
      </c>
      <c r="G24" s="5" t="n">
        <v>2</v>
      </c>
    </row>
    <row r="25" spans="1:7">
      <c r="A25" s="4" t="s">
        <v>517</v>
      </c>
    </row>
    <row r="26" spans="1:7">
      <c r="A26" s="3" t="s">
        <v>504</v>
      </c>
    </row>
    <row r="27" spans="1:7">
      <c r="A27" s="4" t="s">
        <v>516</v>
      </c>
      <c r="C27" s="5" t="n">
        <v>7</v>
      </c>
    </row>
    <row r="28" spans="1:7">
      <c r="A28" s="4" t="s">
        <v>516</v>
      </c>
      <c r="C28"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18</v>
      </c>
      <c r="B1" s="2" t="s">
        <v>299</v>
      </c>
      <c r="C1" s="2" t="s">
        <v>99</v>
      </c>
      <c r="D1" s="2" t="s">
        <v>1</v>
      </c>
    </row>
    <row r="2" spans="1:4">
      <c r="B2" s="2" t="s">
        <v>519</v>
      </c>
      <c r="C2" s="2" t="s">
        <v>520</v>
      </c>
      <c r="D2" s="2" t="s">
        <v>2</v>
      </c>
    </row>
    <row r="3" spans="1:4">
      <c r="A3" s="4" t="s">
        <v>521</v>
      </c>
    </row>
    <row r="4" spans="1:4">
      <c r="A4" s="3" t="s">
        <v>522</v>
      </c>
    </row>
    <row r="5" spans="1:4">
      <c r="A5" s="4" t="s">
        <v>523</v>
      </c>
      <c r="D5" s="5" t="n">
        <v>10919</v>
      </c>
    </row>
    <row r="6" spans="1:4">
      <c r="A6" s="4" t="s">
        <v>524</v>
      </c>
    </row>
    <row r="7" spans="1:4">
      <c r="A7" s="3" t="s">
        <v>522</v>
      </c>
    </row>
    <row r="8" spans="1:4">
      <c r="A8" s="4" t="s">
        <v>523</v>
      </c>
      <c r="C8" s="5" t="n">
        <v>500</v>
      </c>
    </row>
    <row r="9" spans="1:4">
      <c r="A9" s="4" t="s">
        <v>525</v>
      </c>
    </row>
    <row r="10" spans="1:4">
      <c r="A10" s="3" t="s">
        <v>522</v>
      </c>
    </row>
    <row r="11" spans="1:4">
      <c r="A11" s="4" t="s">
        <v>526</v>
      </c>
      <c r="D11" s="6" t="n">
        <v>115</v>
      </c>
    </row>
    <row r="12" spans="1:4">
      <c r="A12" s="4" t="s">
        <v>527</v>
      </c>
      <c r="D12" s="4" t="s">
        <v>528</v>
      </c>
    </row>
    <row r="13" spans="1:4">
      <c r="A13" s="4" t="s">
        <v>529</v>
      </c>
    </row>
    <row r="14" spans="1:4">
      <c r="A14" s="3" t="s">
        <v>522</v>
      </c>
    </row>
    <row r="15" spans="1:4">
      <c r="A15" s="4" t="s">
        <v>530</v>
      </c>
      <c r="D15" s="5" t="n">
        <v>25900</v>
      </c>
    </row>
    <row r="16" spans="1:4">
      <c r="A16" s="4" t="s">
        <v>531</v>
      </c>
    </row>
    <row r="17" spans="1:4">
      <c r="A17" s="3" t="s">
        <v>522</v>
      </c>
    </row>
    <row r="18" spans="1:4">
      <c r="A18" s="4" t="s">
        <v>532</v>
      </c>
      <c r="B18"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3" t="s">
        <v>536</v>
      </c>
    </row>
    <row r="4" spans="1:2">
      <c r="A4" s="4" t="s">
        <v>537</v>
      </c>
      <c r="B4" s="5" t="n">
        <v>16263</v>
      </c>
    </row>
    <row r="5" spans="1:2">
      <c r="A5" s="4" t="s">
        <v>538</v>
      </c>
      <c r="B5" s="5" t="n">
        <v>0</v>
      </c>
    </row>
    <row r="6" spans="1:2">
      <c r="A6" s="4" t="s">
        <v>539</v>
      </c>
      <c r="B6" s="5" t="n">
        <v>-658</v>
      </c>
    </row>
    <row r="7" spans="1:2">
      <c r="A7" s="4" t="s">
        <v>540</v>
      </c>
      <c r="B7" s="5" t="n">
        <v>-11</v>
      </c>
    </row>
    <row r="8" spans="1:2">
      <c r="A8" s="4" t="s">
        <v>541</v>
      </c>
      <c r="B8" s="5" t="n">
        <v>15594</v>
      </c>
    </row>
    <row r="9" spans="1:2">
      <c r="A9" s="4" t="s">
        <v>542</v>
      </c>
      <c r="B9" s="5" t="n">
        <v>15594</v>
      </c>
    </row>
    <row r="10" spans="1:2">
      <c r="A10" s="4" t="s">
        <v>543</v>
      </c>
      <c r="B10" s="5" t="n">
        <v>15255</v>
      </c>
    </row>
    <row r="11" spans="1:2">
      <c r="A11" s="3" t="s">
        <v>544</v>
      </c>
    </row>
    <row r="12" spans="1:2">
      <c r="A12" s="4" t="s">
        <v>545</v>
      </c>
      <c r="B12" s="6" t="n">
        <v>3</v>
      </c>
    </row>
    <row r="13" spans="1:2">
      <c r="A13" s="4" t="s">
        <v>546</v>
      </c>
      <c r="B13" s="5" t="n">
        <v>0</v>
      </c>
    </row>
    <row r="14" spans="1:2">
      <c r="A14" s="4" t="s">
        <v>547</v>
      </c>
      <c r="B14" s="10" t="n">
        <v>1.55</v>
      </c>
    </row>
    <row r="15" spans="1:2">
      <c r="A15" s="4" t="s">
        <v>548</v>
      </c>
      <c r="B15" s="10" t="n">
        <v>6.16</v>
      </c>
    </row>
    <row r="16" spans="1:2">
      <c r="A16" s="4" t="s">
        <v>549</v>
      </c>
      <c r="B16" s="10" t="n">
        <v>3.06</v>
      </c>
    </row>
    <row r="17" spans="1:2">
      <c r="A17" s="4" t="s">
        <v>550</v>
      </c>
      <c r="B17" s="10" t="n">
        <v>3.06</v>
      </c>
    </row>
    <row r="18" spans="1:2">
      <c r="A18" s="4" t="s">
        <v>551</v>
      </c>
      <c r="B18" s="7" t="n">
        <v>2.96</v>
      </c>
    </row>
    <row r="19" spans="1:2">
      <c r="A19" s="4" t="s">
        <v>552</v>
      </c>
      <c r="B19" s="6" t="n">
        <v>28482</v>
      </c>
    </row>
    <row r="20" spans="1:2">
      <c r="A20" s="4" t="s">
        <v>553</v>
      </c>
      <c r="B20" s="5" t="n">
        <v>28482</v>
      </c>
    </row>
    <row r="21" spans="1:2">
      <c r="A21" s="4" t="s">
        <v>554</v>
      </c>
      <c r="B21" s="6" t="n">
        <v>28479</v>
      </c>
    </row>
    <row r="22" spans="1:2">
      <c r="A22" s="4" t="s">
        <v>555</v>
      </c>
      <c r="B22" s="7" t="n">
        <v>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18376</v>
      </c>
    </row>
    <row r="5" spans="1:2">
      <c r="A5" s="4" t="s">
        <v>538</v>
      </c>
      <c r="B5" s="5" t="n">
        <v>10919</v>
      </c>
    </row>
    <row r="6" spans="1:2">
      <c r="A6" s="4" t="s">
        <v>560</v>
      </c>
      <c r="B6" s="5" t="n">
        <v>-5739</v>
      </c>
    </row>
    <row r="7" spans="1:2">
      <c r="A7" s="4" t="s">
        <v>561</v>
      </c>
      <c r="B7" s="5" t="n">
        <v>-2844</v>
      </c>
    </row>
    <row r="8" spans="1:2">
      <c r="A8" s="4" t="s">
        <v>562</v>
      </c>
      <c r="B8" s="5" t="n">
        <v>20712</v>
      </c>
    </row>
    <row r="9" spans="1:2">
      <c r="A9" s="3" t="s">
        <v>563</v>
      </c>
    </row>
    <row r="10" spans="1:2">
      <c r="A10" s="4" t="s">
        <v>564</v>
      </c>
      <c r="B10" s="7" t="n">
        <v>6.69</v>
      </c>
    </row>
    <row r="11" spans="1:2">
      <c r="A11" s="4" t="s">
        <v>565</v>
      </c>
      <c r="B11" s="10" t="n">
        <v>5.77</v>
      </c>
    </row>
    <row r="12" spans="1:2">
      <c r="A12" s="4" t="s">
        <v>566</v>
      </c>
      <c r="B12" s="10" t="n">
        <v>7.36</v>
      </c>
    </row>
    <row r="13" spans="1:2">
      <c r="A13" s="4" t="s">
        <v>567</v>
      </c>
      <c r="B13" s="10" t="n">
        <v>6.55</v>
      </c>
    </row>
    <row r="14" spans="1:2">
      <c r="A14" s="4" t="s">
        <v>568</v>
      </c>
      <c r="B14" s="7" t="n">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99</v>
      </c>
      <c r="D1" s="2" t="s">
        <v>1</v>
      </c>
    </row>
    <row r="2" spans="1:5">
      <c r="B2" s="2" t="s">
        <v>2</v>
      </c>
      <c r="C2" s="2" t="s">
        <v>100</v>
      </c>
      <c r="D2" s="2" t="s">
        <v>2</v>
      </c>
      <c r="E2" s="2" t="s">
        <v>100</v>
      </c>
    </row>
    <row r="3" spans="1:5">
      <c r="A3" s="3" t="s">
        <v>570</v>
      </c>
    </row>
    <row r="4" spans="1:5">
      <c r="A4" s="4" t="s">
        <v>571</v>
      </c>
      <c r="B4" s="6" t="n">
        <v>20547</v>
      </c>
      <c r="C4" s="6" t="n">
        <v>25857</v>
      </c>
      <c r="D4" s="6" t="n">
        <v>41091</v>
      </c>
      <c r="E4" s="6" t="n">
        <v>49498</v>
      </c>
    </row>
    <row r="5" spans="1:5">
      <c r="A5" s="4" t="s">
        <v>437</v>
      </c>
    </row>
    <row r="6" spans="1:5">
      <c r="A6" s="3" t="s">
        <v>570</v>
      </c>
    </row>
    <row r="7" spans="1:5">
      <c r="A7" s="4" t="s">
        <v>571</v>
      </c>
      <c r="B7" s="5" t="n">
        <v>1521</v>
      </c>
      <c r="C7" s="5" t="n">
        <v>2032</v>
      </c>
      <c r="D7" s="5" t="n">
        <v>2951</v>
      </c>
      <c r="E7" s="5" t="n">
        <v>3130</v>
      </c>
    </row>
    <row r="8" spans="1:5">
      <c r="A8" s="4" t="s">
        <v>572</v>
      </c>
    </row>
    <row r="9" spans="1:5">
      <c r="A9" s="3" t="s">
        <v>570</v>
      </c>
    </row>
    <row r="10" spans="1:5">
      <c r="A10" s="4" t="s">
        <v>571</v>
      </c>
      <c r="B10" s="5" t="n">
        <v>11892</v>
      </c>
      <c r="C10" s="5" t="n">
        <v>15090</v>
      </c>
      <c r="D10" s="5" t="n">
        <v>23880</v>
      </c>
      <c r="E10" s="5" t="n">
        <v>29761</v>
      </c>
    </row>
    <row r="11" spans="1:5">
      <c r="A11" s="4" t="s">
        <v>573</v>
      </c>
    </row>
    <row r="12" spans="1:5">
      <c r="A12" s="3" t="s">
        <v>570</v>
      </c>
    </row>
    <row r="13" spans="1:5">
      <c r="A13" s="4" t="s">
        <v>571</v>
      </c>
      <c r="B13" s="5" t="n">
        <v>3175</v>
      </c>
      <c r="C13" s="5" t="n">
        <v>3911</v>
      </c>
      <c r="D13" s="5" t="n">
        <v>6313</v>
      </c>
      <c r="E13" s="5" t="n">
        <v>7358</v>
      </c>
    </row>
    <row r="14" spans="1:5">
      <c r="A14" s="4" t="s">
        <v>574</v>
      </c>
    </row>
    <row r="15" spans="1:5">
      <c r="A15" s="3" t="s">
        <v>570</v>
      </c>
    </row>
    <row r="16" spans="1:5">
      <c r="A16" s="4" t="s">
        <v>571</v>
      </c>
      <c r="B16" s="6" t="n">
        <v>3959</v>
      </c>
      <c r="C16" s="6" t="n">
        <v>4824</v>
      </c>
      <c r="D16" s="6" t="n">
        <v>7947</v>
      </c>
      <c r="E16" s="6" t="n">
        <v>92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5</v>
      </c>
      <c r="B1" s="2" t="s">
        <v>99</v>
      </c>
      <c r="D1" s="2" t="s">
        <v>1</v>
      </c>
    </row>
    <row r="2" spans="1:5">
      <c r="B2" s="2" t="s">
        <v>2</v>
      </c>
      <c r="C2" s="2" t="s">
        <v>100</v>
      </c>
      <c r="D2" s="2" t="s">
        <v>2</v>
      </c>
      <c r="E2" s="2" t="s">
        <v>100</v>
      </c>
    </row>
    <row r="3" spans="1:5">
      <c r="A3" s="3" t="s">
        <v>218</v>
      </c>
    </row>
    <row r="4" spans="1:5">
      <c r="A4" s="4" t="s">
        <v>576</v>
      </c>
      <c r="B4" s="6" t="n">
        <v>971</v>
      </c>
      <c r="C4" s="6" t="n">
        <v>23615</v>
      </c>
      <c r="D4" s="6" t="n">
        <v>2281</v>
      </c>
      <c r="E4" s="6" t="n">
        <v>23006</v>
      </c>
    </row>
    <row r="5" spans="1:5">
      <c r="A5" s="4" t="s">
        <v>577</v>
      </c>
      <c r="B5" s="4" t="s">
        <v>578</v>
      </c>
      <c r="C5" s="4" t="s">
        <v>579</v>
      </c>
      <c r="D5" s="4" t="s">
        <v>580</v>
      </c>
      <c r="E5" s="4" t="s">
        <v>581</v>
      </c>
    </row>
    <row r="6" spans="1:5">
      <c r="A6" s="4" t="s">
        <v>582</v>
      </c>
      <c r="B6" s="6" t="n">
        <v>55700</v>
      </c>
      <c r="D6" s="6" t="n">
        <v>55700</v>
      </c>
    </row>
    <row r="7" spans="1:5">
      <c r="A7" s="4" t="s">
        <v>583</v>
      </c>
      <c r="B7" s="6" t="n">
        <v>25400</v>
      </c>
      <c r="D7" s="6" t="n">
        <v>25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35</v>
      </c>
      <c r="B1" s="2" t="s">
        <v>136</v>
      </c>
      <c r="C1" s="2" t="s">
        <v>137</v>
      </c>
      <c r="D1" s="2" t="s">
        <v>138</v>
      </c>
      <c r="E1" s="2" t="s">
        <v>139</v>
      </c>
      <c r="F1" s="2" t="s">
        <v>140</v>
      </c>
    </row>
    <row r="2" spans="1:6">
      <c r="A2" s="4" t="s">
        <v>141</v>
      </c>
      <c r="C2" s="5" t="n">
        <v>238756522</v>
      </c>
    </row>
    <row r="3" spans="1:6">
      <c r="A3" s="4" t="s">
        <v>142</v>
      </c>
      <c r="B3" s="6" t="n">
        <v>823963</v>
      </c>
      <c r="C3" s="6" t="n">
        <v>24</v>
      </c>
      <c r="D3" s="6" t="n">
        <v>956060</v>
      </c>
      <c r="E3" s="6" t="n">
        <v>-9</v>
      </c>
      <c r="F3" s="6" t="n">
        <v>-132112</v>
      </c>
    </row>
    <row r="4" spans="1:6">
      <c r="A4" s="3" t="s">
        <v>143</v>
      </c>
    </row>
    <row r="5" spans="1:6">
      <c r="A5" s="4" t="s">
        <v>144</v>
      </c>
      <c r="B5" s="5" t="n">
        <v>10738</v>
      </c>
      <c r="C5" s="6" t="n">
        <v>1</v>
      </c>
      <c r="D5" s="5" t="n">
        <v>10737</v>
      </c>
    </row>
    <row r="6" spans="1:6">
      <c r="A6" s="4" t="s">
        <v>145</v>
      </c>
      <c r="C6" s="5" t="n">
        <v>6285204</v>
      </c>
    </row>
    <row r="7" spans="1:6">
      <c r="A7" s="4" t="s">
        <v>146</v>
      </c>
      <c r="B7" s="5" t="n">
        <v>49829</v>
      </c>
      <c r="D7" s="5" t="n">
        <v>49829</v>
      </c>
    </row>
    <row r="8" spans="1:6">
      <c r="A8" s="4" t="s">
        <v>147</v>
      </c>
      <c r="B8" s="5" t="n">
        <v>9987</v>
      </c>
      <c r="D8" s="5" t="n">
        <v>9987</v>
      </c>
    </row>
    <row r="9" spans="1:6">
      <c r="A9" s="4" t="s">
        <v>148</v>
      </c>
      <c r="B9" s="5" t="n">
        <v>-199145</v>
      </c>
      <c r="F9" s="5" t="n">
        <v>-199145</v>
      </c>
    </row>
    <row r="10" spans="1:6">
      <c r="A10" s="4" t="s">
        <v>149</v>
      </c>
      <c r="B10" s="5" t="n">
        <v>4688</v>
      </c>
      <c r="E10" s="5" t="n">
        <v>4688</v>
      </c>
    </row>
    <row r="11" spans="1:6">
      <c r="A11" s="4" t="s">
        <v>150</v>
      </c>
      <c r="C11" s="5" t="n">
        <v>245041726</v>
      </c>
    </row>
    <row r="12" spans="1:6">
      <c r="A12" s="4" t="s">
        <v>151</v>
      </c>
      <c r="B12" s="5" t="n">
        <v>678959</v>
      </c>
      <c r="C12" s="6" t="n">
        <v>25</v>
      </c>
      <c r="D12" s="5" t="n">
        <v>1006639</v>
      </c>
      <c r="E12" s="5" t="n">
        <v>4679</v>
      </c>
      <c r="F12" s="5" t="n">
        <v>-332384</v>
      </c>
    </row>
    <row r="13" spans="1:6">
      <c r="A13" s="4" t="s">
        <v>152</v>
      </c>
      <c r="C13" s="5" t="n">
        <v>240989613</v>
      </c>
    </row>
    <row r="14" spans="1:6">
      <c r="A14" s="4" t="s">
        <v>153</v>
      </c>
      <c r="B14" s="5" t="n">
        <v>762259</v>
      </c>
      <c r="C14" s="6" t="n">
        <v>24</v>
      </c>
      <c r="D14" s="5" t="n">
        <v>976022</v>
      </c>
      <c r="E14" s="5" t="n">
        <v>329</v>
      </c>
      <c r="F14" s="5" t="n">
        <v>-214116</v>
      </c>
    </row>
    <row r="15" spans="1:6">
      <c r="A15" s="3" t="s">
        <v>143</v>
      </c>
    </row>
    <row r="16" spans="1:6">
      <c r="A16" s="4" t="s">
        <v>144</v>
      </c>
      <c r="B16" s="5" t="n">
        <v>9751</v>
      </c>
      <c r="C16" s="6" t="n">
        <v>1</v>
      </c>
      <c r="D16" s="5" t="n">
        <v>9750</v>
      </c>
    </row>
    <row r="17" spans="1:6">
      <c r="A17" s="4" t="s">
        <v>145</v>
      </c>
      <c r="C17" s="5" t="n">
        <v>4052113</v>
      </c>
    </row>
    <row r="18" spans="1:6">
      <c r="A18" s="4" t="s">
        <v>146</v>
      </c>
      <c r="B18" s="5" t="n">
        <v>25681</v>
      </c>
      <c r="D18" s="5" t="n">
        <v>25681</v>
      </c>
    </row>
    <row r="19" spans="1:6">
      <c r="A19" s="4" t="s">
        <v>147</v>
      </c>
      <c r="B19" s="5" t="n">
        <v>-4814</v>
      </c>
      <c r="D19" s="5" t="n">
        <v>-4814</v>
      </c>
    </row>
    <row r="20" spans="1:6">
      <c r="A20" s="4" t="s">
        <v>148</v>
      </c>
      <c r="B20" s="5" t="n">
        <v>-118268</v>
      </c>
      <c r="F20" s="5" t="n">
        <v>-118268</v>
      </c>
    </row>
    <row r="21" spans="1:6">
      <c r="A21" s="4" t="s">
        <v>149</v>
      </c>
      <c r="B21" s="5" t="n">
        <v>4350</v>
      </c>
      <c r="E21" s="5" t="n">
        <v>4350</v>
      </c>
    </row>
    <row r="22" spans="1:6">
      <c r="A22" s="4" t="s">
        <v>150</v>
      </c>
      <c r="C22" s="5" t="n">
        <v>245041726</v>
      </c>
    </row>
    <row r="23" spans="1:6">
      <c r="A23" s="4" t="s">
        <v>151</v>
      </c>
      <c r="B23" s="5" t="n">
        <v>678959</v>
      </c>
      <c r="C23" s="6" t="n">
        <v>25</v>
      </c>
      <c r="D23" s="5" t="n">
        <v>1006639</v>
      </c>
      <c r="E23" s="5" t="n">
        <v>4679</v>
      </c>
      <c r="F23" s="5" t="n">
        <v>-332384</v>
      </c>
    </row>
    <row r="24" spans="1:6">
      <c r="A24" s="4" t="s">
        <v>154</v>
      </c>
      <c r="C24" s="5" t="n">
        <v>252362841</v>
      </c>
    </row>
    <row r="25" spans="1:6">
      <c r="A25" s="4" t="s">
        <v>155</v>
      </c>
      <c r="B25" s="5" t="n">
        <v>735938</v>
      </c>
      <c r="C25" s="6" t="n">
        <v>25</v>
      </c>
      <c r="D25" s="5" t="n">
        <v>1055046</v>
      </c>
      <c r="E25" s="5" t="n">
        <v>-66</v>
      </c>
      <c r="F25" s="5" t="n">
        <v>-319067</v>
      </c>
    </row>
    <row r="26" spans="1:6">
      <c r="A26" s="3" t="s">
        <v>143</v>
      </c>
    </row>
    <row r="27" spans="1:6">
      <c r="A27" s="4" t="s">
        <v>144</v>
      </c>
      <c r="B27" s="5" t="n">
        <v>6812</v>
      </c>
      <c r="D27" s="5" t="n">
        <v>6812</v>
      </c>
    </row>
    <row r="28" spans="1:6">
      <c r="A28" s="4" t="s">
        <v>145</v>
      </c>
      <c r="C28" s="5" t="n">
        <v>5776611</v>
      </c>
    </row>
    <row r="29" spans="1:6">
      <c r="A29" s="4" t="s">
        <v>146</v>
      </c>
      <c r="B29" s="5" t="n">
        <v>41093</v>
      </c>
      <c r="D29" s="5" t="n">
        <v>41093</v>
      </c>
    </row>
    <row r="30" spans="1:6">
      <c r="A30" s="4" t="s">
        <v>147</v>
      </c>
      <c r="B30" s="5" t="n">
        <v>10645</v>
      </c>
      <c r="D30" s="5" t="n">
        <v>10645</v>
      </c>
    </row>
    <row r="31" spans="1:6">
      <c r="A31" s="4" t="s">
        <v>148</v>
      </c>
      <c r="B31" s="5" t="n">
        <v>-147983</v>
      </c>
      <c r="F31" s="5" t="n">
        <v>-147983</v>
      </c>
    </row>
    <row r="32" spans="1:6">
      <c r="A32" s="4" t="s">
        <v>149</v>
      </c>
      <c r="B32" s="5" t="n">
        <v>329</v>
      </c>
      <c r="E32" s="5" t="n">
        <v>329</v>
      </c>
    </row>
    <row r="33" spans="1:6">
      <c r="A33" s="4" t="s">
        <v>156</v>
      </c>
      <c r="C33" s="5" t="n">
        <v>258139452</v>
      </c>
    </row>
    <row r="34" spans="1:6">
      <c r="A34" s="4" t="s">
        <v>157</v>
      </c>
      <c r="B34" s="5" t="n">
        <v>625544</v>
      </c>
      <c r="C34" s="6" t="n">
        <v>25</v>
      </c>
      <c r="D34" s="5" t="n">
        <v>1092306</v>
      </c>
      <c r="E34" s="5" t="n">
        <v>263</v>
      </c>
      <c r="F34" s="5" t="n">
        <v>-467050</v>
      </c>
    </row>
    <row r="35" spans="1:6">
      <c r="A35" s="4" t="s">
        <v>158</v>
      </c>
      <c r="C35" s="5" t="n">
        <v>254744029</v>
      </c>
    </row>
    <row r="36" spans="1:6">
      <c r="A36" s="4" t="s">
        <v>159</v>
      </c>
      <c r="B36" s="5" t="n">
        <v>671813</v>
      </c>
      <c r="C36" s="6" t="n">
        <v>25</v>
      </c>
      <c r="D36" s="5" t="n">
        <v>1070224</v>
      </c>
      <c r="E36" s="5" t="n">
        <v>96</v>
      </c>
      <c r="F36" s="5" t="n">
        <v>-398532</v>
      </c>
    </row>
    <row r="37" spans="1:6">
      <c r="A37" s="3" t="s">
        <v>143</v>
      </c>
    </row>
    <row r="38" spans="1:6">
      <c r="A38" s="4" t="s">
        <v>144</v>
      </c>
      <c r="B38" s="5" t="n">
        <v>5881</v>
      </c>
      <c r="D38" s="5" t="n">
        <v>5881</v>
      </c>
    </row>
    <row r="39" spans="1:6">
      <c r="A39" s="4" t="s">
        <v>145</v>
      </c>
      <c r="C39" s="5" t="n">
        <v>3395423</v>
      </c>
    </row>
    <row r="40" spans="1:6">
      <c r="A40" s="4" t="s">
        <v>146</v>
      </c>
      <c r="B40" s="5" t="n">
        <v>20424</v>
      </c>
      <c r="D40" s="5" t="n">
        <v>20424</v>
      </c>
    </row>
    <row r="41" spans="1:6">
      <c r="A41" s="4" t="s">
        <v>147</v>
      </c>
      <c r="B41" s="5" t="n">
        <v>-4223</v>
      </c>
      <c r="D41" s="5" t="n">
        <v>-4223</v>
      </c>
    </row>
    <row r="42" spans="1:6">
      <c r="A42" s="4" t="s">
        <v>148</v>
      </c>
      <c r="B42" s="5" t="n">
        <v>-68518</v>
      </c>
      <c r="F42" s="5" t="n">
        <v>-68518</v>
      </c>
    </row>
    <row r="43" spans="1:6">
      <c r="A43" s="4" t="s">
        <v>149</v>
      </c>
      <c r="B43" s="5" t="n">
        <v>167</v>
      </c>
      <c r="E43" s="5" t="n">
        <v>167</v>
      </c>
    </row>
    <row r="44" spans="1:6">
      <c r="A44" s="4" t="s">
        <v>156</v>
      </c>
      <c r="C44" s="5" t="n">
        <v>258139452</v>
      </c>
    </row>
    <row r="45" spans="1:6">
      <c r="A45" s="4" t="s">
        <v>157</v>
      </c>
      <c r="B45" s="6" t="n">
        <v>625544</v>
      </c>
      <c r="C45" s="6" t="n">
        <v>25</v>
      </c>
      <c r="D45" s="6" t="n">
        <v>1092306</v>
      </c>
      <c r="E45" s="6" t="n">
        <v>263</v>
      </c>
      <c r="F45" s="6" t="n">
        <v>-4670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99</v>
      </c>
      <c r="D1" s="2" t="s">
        <v>1</v>
      </c>
    </row>
    <row r="2" spans="1:5">
      <c r="B2" s="2" t="s">
        <v>2</v>
      </c>
      <c r="C2" s="2" t="s">
        <v>100</v>
      </c>
      <c r="D2" s="2" t="s">
        <v>2</v>
      </c>
      <c r="E2" s="2" t="s">
        <v>100</v>
      </c>
    </row>
    <row r="3" spans="1:5">
      <c r="A3" s="3" t="s">
        <v>585</v>
      </c>
    </row>
    <row r="4" spans="1:5">
      <c r="A4" s="4" t="s">
        <v>115</v>
      </c>
      <c r="B4" s="6" t="n">
        <v>-68518</v>
      </c>
      <c r="C4" s="6" t="n">
        <v>-118268</v>
      </c>
      <c r="D4" s="6" t="n">
        <v>-147983</v>
      </c>
      <c r="E4" s="6" t="n">
        <v>-199145</v>
      </c>
    </row>
    <row r="5" spans="1:5">
      <c r="A5" s="3" t="s">
        <v>586</v>
      </c>
    </row>
    <row r="6" spans="1:5">
      <c r="A6" s="4" t="s">
        <v>587</v>
      </c>
      <c r="B6" s="5" t="n">
        <v>256160</v>
      </c>
      <c r="C6" s="5" t="n">
        <v>242898</v>
      </c>
      <c r="D6" s="5" t="n">
        <v>254659</v>
      </c>
      <c r="E6" s="5" t="n">
        <v>241227</v>
      </c>
    </row>
    <row r="7" spans="1:5">
      <c r="A7" s="4" t="s">
        <v>588</v>
      </c>
      <c r="B7" s="5" t="n">
        <v>0</v>
      </c>
      <c r="C7" s="5" t="n">
        <v>0</v>
      </c>
      <c r="D7" s="5" t="n">
        <v>0</v>
      </c>
    </row>
    <row r="8" spans="1:5">
      <c r="A8" s="4" t="s">
        <v>589</v>
      </c>
      <c r="B8" s="5" t="n">
        <v>256160</v>
      </c>
      <c r="C8" s="5" t="n">
        <v>242898</v>
      </c>
      <c r="D8" s="5" t="n">
        <v>254659</v>
      </c>
      <c r="E8" s="5" t="n">
        <v>241227</v>
      </c>
    </row>
    <row r="9" spans="1:5">
      <c r="A9" s="3" t="s">
        <v>116</v>
      </c>
    </row>
    <row r="10" spans="1:5">
      <c r="A10" s="4" t="s">
        <v>117</v>
      </c>
      <c r="B10" s="7" t="n">
        <v>-0.27</v>
      </c>
      <c r="C10" s="7" t="n">
        <v>-0.49</v>
      </c>
      <c r="D10" s="7" t="n">
        <v>-0.58</v>
      </c>
      <c r="E10" s="7" t="n">
        <v>-0.83</v>
      </c>
    </row>
    <row r="11" spans="1:5">
      <c r="A11" s="4" t="s">
        <v>118</v>
      </c>
      <c r="B11" s="7" t="n">
        <v>-0.27</v>
      </c>
      <c r="C11" s="7" t="n">
        <v>-0.49</v>
      </c>
      <c r="D11" s="7" t="n">
        <v>-0.58</v>
      </c>
      <c r="E11" s="7" t="n">
        <v>-0.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99</v>
      </c>
      <c r="D1" s="2" t="s">
        <v>1</v>
      </c>
    </row>
    <row r="2" spans="1:5">
      <c r="B2" s="2" t="s">
        <v>2</v>
      </c>
      <c r="C2" s="2" t="s">
        <v>100</v>
      </c>
      <c r="D2" s="2" t="s">
        <v>2</v>
      </c>
      <c r="E2" s="2" t="s">
        <v>100</v>
      </c>
    </row>
    <row r="3" spans="1:5">
      <c r="A3" s="3" t="s">
        <v>591</v>
      </c>
    </row>
    <row r="4" spans="1:5">
      <c r="A4" s="4" t="s">
        <v>592</v>
      </c>
      <c r="B4" s="5" t="n">
        <v>37890</v>
      </c>
      <c r="C4" s="5" t="n">
        <v>20425</v>
      </c>
      <c r="D4" s="5" t="n">
        <v>39592</v>
      </c>
      <c r="E4" s="5" t="n">
        <v>21238</v>
      </c>
    </row>
    <row r="5" spans="1:5">
      <c r="A5" s="4" t="s">
        <v>593</v>
      </c>
    </row>
    <row r="6" spans="1:5">
      <c r="A6" s="3" t="s">
        <v>591</v>
      </c>
    </row>
    <row r="7" spans="1:5">
      <c r="A7" s="4" t="s">
        <v>592</v>
      </c>
      <c r="B7" s="5" t="n">
        <v>15594</v>
      </c>
      <c r="C7" s="5" t="n">
        <v>12201</v>
      </c>
      <c r="D7" s="5" t="n">
        <v>15684</v>
      </c>
      <c r="E7" s="5" t="n">
        <v>12203</v>
      </c>
    </row>
    <row r="8" spans="1:5">
      <c r="A8" s="4" t="s">
        <v>594</v>
      </c>
    </row>
    <row r="9" spans="1:5">
      <c r="A9" s="3" t="s">
        <v>591</v>
      </c>
    </row>
    <row r="10" spans="1:5">
      <c r="A10" s="4" t="s">
        <v>592</v>
      </c>
      <c r="B10" s="5" t="n">
        <v>20712</v>
      </c>
      <c r="C10" s="5" t="n">
        <v>8035</v>
      </c>
      <c r="D10" s="5" t="n">
        <v>22357</v>
      </c>
      <c r="E10" s="5" t="n">
        <v>8865</v>
      </c>
    </row>
    <row r="11" spans="1:5">
      <c r="A11" s="4" t="s">
        <v>595</v>
      </c>
    </row>
    <row r="12" spans="1:5">
      <c r="A12" s="3" t="s">
        <v>591</v>
      </c>
    </row>
    <row r="13" spans="1:5">
      <c r="A13" s="4" t="s">
        <v>592</v>
      </c>
      <c r="B13" s="5" t="n">
        <v>230</v>
      </c>
      <c r="C13" s="5" t="n">
        <v>0</v>
      </c>
      <c r="D13" s="5" t="n">
        <v>230</v>
      </c>
      <c r="E13" s="5" t="n">
        <v>0</v>
      </c>
    </row>
    <row r="14" spans="1:5">
      <c r="A14" s="4" t="s">
        <v>596</v>
      </c>
    </row>
    <row r="15" spans="1:5">
      <c r="A15" s="3" t="s">
        <v>591</v>
      </c>
    </row>
    <row r="16" spans="1:5">
      <c r="A16" s="4" t="s">
        <v>592</v>
      </c>
      <c r="B16" s="5" t="n">
        <v>1354</v>
      </c>
      <c r="C16" s="5" t="n">
        <v>189</v>
      </c>
      <c r="D16" s="5" t="n">
        <v>1321</v>
      </c>
      <c r="E16" s="5" t="n">
        <v>1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7</v>
      </c>
      <c r="B1" s="2" t="s">
        <v>99</v>
      </c>
      <c r="D1" s="2" t="s">
        <v>1</v>
      </c>
      <c r="F1" s="2" t="s">
        <v>161</v>
      </c>
    </row>
    <row r="2" spans="1:6">
      <c r="B2" s="2" t="s">
        <v>2</v>
      </c>
      <c r="C2" s="2" t="s">
        <v>100</v>
      </c>
      <c r="D2" s="2" t="s">
        <v>2</v>
      </c>
      <c r="E2" s="2" t="s">
        <v>100</v>
      </c>
      <c r="F2" s="2" t="s">
        <v>62</v>
      </c>
    </row>
    <row r="3" spans="1:6">
      <c r="A3" s="3" t="s">
        <v>304</v>
      </c>
    </row>
    <row r="4" spans="1:6">
      <c r="A4" s="4" t="s">
        <v>102</v>
      </c>
      <c r="B4" s="6" t="n">
        <v>313556</v>
      </c>
      <c r="C4" s="6" t="n">
        <v>299344</v>
      </c>
      <c r="D4" s="6" t="n">
        <v>585446</v>
      </c>
      <c r="E4" s="6" t="n">
        <v>547209</v>
      </c>
    </row>
    <row r="5" spans="1:6">
      <c r="A5" s="4" t="s">
        <v>598</v>
      </c>
    </row>
    <row r="6" spans="1:6">
      <c r="A6" s="3" t="s">
        <v>304</v>
      </c>
    </row>
    <row r="7" spans="1:6">
      <c r="A7" s="4" t="s">
        <v>599</v>
      </c>
      <c r="B7" s="6" t="n">
        <v>32900</v>
      </c>
      <c r="D7" s="5" t="n">
        <v>32900</v>
      </c>
      <c r="F7" s="6" t="n">
        <v>36900</v>
      </c>
    </row>
    <row r="8" spans="1:6">
      <c r="A8" s="4" t="s">
        <v>600</v>
      </c>
    </row>
    <row r="9" spans="1:6">
      <c r="A9" s="3" t="s">
        <v>304</v>
      </c>
    </row>
    <row r="10" spans="1:6">
      <c r="A10" s="4" t="s">
        <v>601</v>
      </c>
      <c r="B10" s="4" t="s">
        <v>602</v>
      </c>
      <c r="C10" s="4" t="s">
        <v>602</v>
      </c>
    </row>
    <row r="11" spans="1:6">
      <c r="A11" s="4" t="s">
        <v>603</v>
      </c>
    </row>
    <row r="12" spans="1:6">
      <c r="A12" s="3" t="s">
        <v>304</v>
      </c>
    </row>
    <row r="13" spans="1:6">
      <c r="A13" s="4" t="s">
        <v>601</v>
      </c>
      <c r="E13" s="4" t="s">
        <v>604</v>
      </c>
    </row>
    <row r="14" spans="1:6">
      <c r="A14" s="4" t="s">
        <v>605</v>
      </c>
    </row>
    <row r="15" spans="1:6">
      <c r="A15" s="3" t="s">
        <v>304</v>
      </c>
    </row>
    <row r="16" spans="1:6">
      <c r="A16" s="4" t="s">
        <v>102</v>
      </c>
      <c r="B16" s="6" t="n">
        <v>313556</v>
      </c>
      <c r="C16" s="6" t="n">
        <v>299344</v>
      </c>
      <c r="D16" s="5" t="n">
        <v>585446</v>
      </c>
      <c r="E16" s="6" t="n">
        <v>547209</v>
      </c>
    </row>
    <row r="17" spans="1:6">
      <c r="A17" s="4" t="s">
        <v>606</v>
      </c>
    </row>
    <row r="18" spans="1:6">
      <c r="A18" s="3" t="s">
        <v>304</v>
      </c>
    </row>
    <row r="19" spans="1:6">
      <c r="A19" s="4" t="s">
        <v>102</v>
      </c>
      <c r="B19" s="5" t="n">
        <v>180862</v>
      </c>
      <c r="C19" s="5" t="n">
        <v>182451</v>
      </c>
      <c r="D19" s="5" t="n">
        <v>315953</v>
      </c>
      <c r="E19" s="5" t="n">
        <v>321947</v>
      </c>
    </row>
    <row r="20" spans="1:6">
      <c r="A20" s="4" t="s">
        <v>607</v>
      </c>
    </row>
    <row r="21" spans="1:6">
      <c r="A21" s="3" t="s">
        <v>304</v>
      </c>
    </row>
    <row r="22" spans="1:6">
      <c r="A22" s="4" t="s">
        <v>102</v>
      </c>
      <c r="B22" s="5" t="n">
        <v>19178</v>
      </c>
      <c r="C22" s="5" t="n">
        <v>15838</v>
      </c>
      <c r="D22" s="5" t="n">
        <v>34505</v>
      </c>
      <c r="E22" s="5" t="n">
        <v>31938</v>
      </c>
    </row>
    <row r="23" spans="1:6">
      <c r="A23" s="4" t="s">
        <v>608</v>
      </c>
    </row>
    <row r="24" spans="1:6">
      <c r="A24" s="3" t="s">
        <v>304</v>
      </c>
    </row>
    <row r="25" spans="1:6">
      <c r="A25" s="4" t="s">
        <v>102</v>
      </c>
      <c r="B25" s="5" t="n">
        <v>87563</v>
      </c>
      <c r="C25" s="5" t="n">
        <v>65969</v>
      </c>
      <c r="D25" s="5" t="n">
        <v>174661</v>
      </c>
      <c r="E25" s="5" t="n">
        <v>130507</v>
      </c>
    </row>
    <row r="26" spans="1:6">
      <c r="A26" s="4" t="s">
        <v>609</v>
      </c>
    </row>
    <row r="27" spans="1:6">
      <c r="A27" s="3" t="s">
        <v>304</v>
      </c>
    </row>
    <row r="28" spans="1:6">
      <c r="A28" s="4" t="s">
        <v>102</v>
      </c>
      <c r="B28" s="6" t="n">
        <v>25953</v>
      </c>
      <c r="C28" s="6" t="n">
        <v>35086</v>
      </c>
      <c r="D28" s="6" t="n">
        <v>60327</v>
      </c>
      <c r="E28" s="6" t="n">
        <v>62817</v>
      </c>
    </row>
    <row r="29" spans="1:6">
      <c r="A29" s="4" t="s">
        <v>610</v>
      </c>
    </row>
    <row r="30" spans="1:6">
      <c r="A30" s="3" t="s">
        <v>304</v>
      </c>
    </row>
    <row r="31" spans="1:6">
      <c r="A31" s="4" t="s">
        <v>601</v>
      </c>
      <c r="D31" s="4" t="s">
        <v>611</v>
      </c>
    </row>
    <row r="32" spans="1:6">
      <c r="A32" s="4" t="s">
        <v>612</v>
      </c>
    </row>
    <row r="33" spans="1:6">
      <c r="A33" s="3" t="s">
        <v>304</v>
      </c>
    </row>
    <row r="34" spans="1:6">
      <c r="A34" s="4" t="s">
        <v>601</v>
      </c>
      <c r="D34" s="4" t="s">
        <v>602</v>
      </c>
      <c r="F34" s="4" t="s">
        <v>6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13</v>
      </c>
      <c r="B1" s="2" t="s">
        <v>299</v>
      </c>
    </row>
    <row r="2" spans="1:4">
      <c r="B2" s="2" t="s">
        <v>614</v>
      </c>
      <c r="C2" s="2" t="s">
        <v>2</v>
      </c>
      <c r="D2" s="2" t="s">
        <v>62</v>
      </c>
    </row>
    <row r="3" spans="1:4">
      <c r="A3" s="3" t="s">
        <v>615</v>
      </c>
    </row>
    <row r="4" spans="1:4">
      <c r="A4" s="4" t="s">
        <v>73</v>
      </c>
      <c r="C4" s="6" t="n">
        <v>60979</v>
      </c>
      <c r="D4" s="6" t="n">
        <v>60979</v>
      </c>
    </row>
    <row r="5" spans="1:4">
      <c r="A5" s="4" t="s">
        <v>616</v>
      </c>
    </row>
    <row r="6" spans="1:4">
      <c r="A6" s="3" t="s">
        <v>615</v>
      </c>
    </row>
    <row r="7" spans="1:4">
      <c r="A7" s="4" t="s">
        <v>617</v>
      </c>
      <c r="B7" s="6" t="n">
        <v>16700</v>
      </c>
    </row>
    <row r="8" spans="1:4">
      <c r="A8" s="4" t="s">
        <v>73</v>
      </c>
      <c r="B8" s="5" t="n">
        <v>9900</v>
      </c>
    </row>
    <row r="9" spans="1:4">
      <c r="A9" s="4" t="s">
        <v>618</v>
      </c>
      <c r="B9" s="5" t="n">
        <v>1700</v>
      </c>
    </row>
    <row r="10" spans="1:4">
      <c r="A10" s="4" t="s">
        <v>618</v>
      </c>
      <c r="B10" s="5" t="n">
        <v>200</v>
      </c>
    </row>
    <row r="11" spans="1:4">
      <c r="A11" s="4" t="s">
        <v>619</v>
      </c>
      <c r="B11" s="5" t="n">
        <v>600</v>
      </c>
    </row>
    <row r="12" spans="1:4">
      <c r="A12" s="4" t="s">
        <v>620</v>
      </c>
      <c r="B12" s="5" t="n">
        <v>2600</v>
      </c>
    </row>
    <row r="13" spans="1:4">
      <c r="A13" s="4" t="s">
        <v>621</v>
      </c>
    </row>
    <row r="14" spans="1:4">
      <c r="A14" s="3" t="s">
        <v>615</v>
      </c>
    </row>
    <row r="15" spans="1:4">
      <c r="A15" s="4" t="s">
        <v>622</v>
      </c>
      <c r="B15" s="6" t="n">
        <v>5400</v>
      </c>
    </row>
    <row r="16" spans="1:4">
      <c r="A16" s="4" t="s">
        <v>623</v>
      </c>
      <c r="B16" s="4" t="s">
        <v>624</v>
      </c>
    </row>
    <row r="17" spans="1:4">
      <c r="A17" s="4" t="s">
        <v>625</v>
      </c>
    </row>
    <row r="18" spans="1:4">
      <c r="A18" s="3" t="s">
        <v>615</v>
      </c>
    </row>
    <row r="19" spans="1:4">
      <c r="A19" s="4" t="s">
        <v>622</v>
      </c>
      <c r="B19" s="6" t="n">
        <v>3800</v>
      </c>
    </row>
    <row r="20" spans="1:4">
      <c r="A20" s="4" t="s">
        <v>623</v>
      </c>
      <c r="B20" s="4" t="s">
        <v>6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7</v>
      </c>
      <c r="B1" s="1" t="s">
        <v>628</v>
      </c>
      <c r="C1" s="2" t="s">
        <v>629</v>
      </c>
    </row>
    <row r="2" spans="1:3">
      <c r="A2" s="4" t="s">
        <v>630</v>
      </c>
      <c r="B2" s="4" t="s">
        <v>631</v>
      </c>
      <c r="C2" s="6" t="n">
        <v>-1127000</v>
      </c>
    </row>
    <row r="3" spans="1:3">
      <c r="A3" s="4" t="s">
        <v>632</v>
      </c>
    </row>
    <row r="4" spans="1:3">
      <c r="A4" s="4" t="s">
        <v>630</v>
      </c>
      <c r="B4" s="4" t="s">
        <v>631</v>
      </c>
      <c r="C4" s="6" t="n">
        <v>-11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60</v>
      </c>
      <c r="B1" s="2" t="s">
        <v>99</v>
      </c>
      <c r="D1" s="2" t="s">
        <v>1</v>
      </c>
      <c r="F1" s="2" t="s">
        <v>161</v>
      </c>
    </row>
    <row r="2" spans="1:6">
      <c r="B2" s="2" t="s">
        <v>2</v>
      </c>
      <c r="C2" s="2" t="s">
        <v>100</v>
      </c>
      <c r="D2" s="2" t="s">
        <v>2</v>
      </c>
      <c r="E2" s="2" t="s">
        <v>100</v>
      </c>
      <c r="F2" s="2" t="s">
        <v>62</v>
      </c>
    </row>
    <row r="3" spans="1:6">
      <c r="A3" s="3" t="s">
        <v>162</v>
      </c>
    </row>
    <row r="4" spans="1:6">
      <c r="A4" s="4" t="s">
        <v>115</v>
      </c>
      <c r="B4" s="6" t="n">
        <v>-68518</v>
      </c>
      <c r="C4" s="6" t="n">
        <v>-118268</v>
      </c>
      <c r="D4" s="6" t="n">
        <v>-147983</v>
      </c>
      <c r="E4" s="6" t="n">
        <v>-199145</v>
      </c>
    </row>
    <row r="5" spans="1:6">
      <c r="A5" s="3" t="s">
        <v>163</v>
      </c>
    </row>
    <row r="6" spans="1:6">
      <c r="A6" s="4" t="s">
        <v>164</v>
      </c>
      <c r="D6" s="5" t="n">
        <v>48</v>
      </c>
      <c r="E6" s="5" t="n">
        <v>0</v>
      </c>
    </row>
    <row r="7" spans="1:6">
      <c r="A7" s="4" t="s">
        <v>165</v>
      </c>
      <c r="D7" s="5" t="n">
        <v>4122</v>
      </c>
      <c r="E7" s="5" t="n">
        <v>8014</v>
      </c>
    </row>
    <row r="8" spans="1:6">
      <c r="A8" s="4" t="s">
        <v>166</v>
      </c>
      <c r="D8" s="5" t="n">
        <v>30106</v>
      </c>
      <c r="E8" s="5" t="n">
        <v>23572</v>
      </c>
    </row>
    <row r="9" spans="1:6">
      <c r="A9" s="4" t="s">
        <v>167</v>
      </c>
      <c r="D9" s="5" t="n">
        <v>11615</v>
      </c>
      <c r="E9" s="5" t="n">
        <v>0</v>
      </c>
    </row>
    <row r="10" spans="1:6">
      <c r="A10" s="4" t="s">
        <v>168</v>
      </c>
      <c r="D10" s="5" t="n">
        <v>170</v>
      </c>
      <c r="E10" s="5" t="n">
        <v>7485</v>
      </c>
    </row>
    <row r="11" spans="1:6">
      <c r="A11" s="4" t="s">
        <v>169</v>
      </c>
      <c r="B11" s="5" t="n">
        <v>2000</v>
      </c>
      <c r="C11" s="5" t="n">
        <v>2100</v>
      </c>
      <c r="D11" s="5" t="n">
        <v>4121</v>
      </c>
      <c r="E11" s="5" t="n">
        <v>3805</v>
      </c>
      <c r="F11" s="6" t="n">
        <v>3800</v>
      </c>
    </row>
    <row r="12" spans="1:6">
      <c r="A12" s="4" t="s">
        <v>170</v>
      </c>
      <c r="D12" s="5" t="n">
        <v>41091</v>
      </c>
      <c r="E12" s="5" t="n">
        <v>49498</v>
      </c>
    </row>
    <row r="13" spans="1:6">
      <c r="A13" s="4" t="s">
        <v>171</v>
      </c>
      <c r="D13" s="5" t="n">
        <v>134</v>
      </c>
      <c r="E13" s="5" t="n">
        <v>-1299</v>
      </c>
    </row>
    <row r="14" spans="1:6">
      <c r="A14" s="4" t="s">
        <v>172</v>
      </c>
      <c r="D14" s="5" t="n">
        <v>162</v>
      </c>
      <c r="E14" s="5" t="n">
        <v>-419</v>
      </c>
    </row>
    <row r="15" spans="1:6">
      <c r="A15" s="3" t="s">
        <v>173</v>
      </c>
    </row>
    <row r="16" spans="1:6">
      <c r="A16" s="4" t="s">
        <v>174</v>
      </c>
      <c r="D16" s="5" t="n">
        <v>155561</v>
      </c>
      <c r="E16" s="5" t="n">
        <v>164195</v>
      </c>
    </row>
    <row r="17" spans="1:6">
      <c r="A17" s="4" t="s">
        <v>67</v>
      </c>
      <c r="D17" s="5" t="n">
        <v>-41183</v>
      </c>
      <c r="E17" s="5" t="n">
        <v>-24217</v>
      </c>
    </row>
    <row r="18" spans="1:6">
      <c r="A18" s="4" t="s">
        <v>175</v>
      </c>
      <c r="D18" s="5" t="n">
        <v>14007</v>
      </c>
      <c r="E18" s="5" t="n">
        <v>37624</v>
      </c>
    </row>
    <row r="19" spans="1:6">
      <c r="A19" s="4" t="s">
        <v>176</v>
      </c>
      <c r="D19" s="5" t="n">
        <v>136</v>
      </c>
      <c r="E19" s="5" t="n">
        <v>-291</v>
      </c>
    </row>
    <row r="20" spans="1:6">
      <c r="A20" s="4" t="s">
        <v>79</v>
      </c>
      <c r="D20" s="5" t="n">
        <v>-100517</v>
      </c>
      <c r="E20" s="5" t="n">
        <v>-64184</v>
      </c>
    </row>
    <row r="21" spans="1:6">
      <c r="A21" s="4" t="s">
        <v>177</v>
      </c>
      <c r="D21" s="5" t="n">
        <v>-98100</v>
      </c>
      <c r="E21" s="5" t="n">
        <v>-74033</v>
      </c>
    </row>
    <row r="22" spans="1:6">
      <c r="A22" s="4" t="s">
        <v>178</v>
      </c>
      <c r="D22" s="5" t="n">
        <v>-13577</v>
      </c>
      <c r="E22" s="5" t="n">
        <v>0</v>
      </c>
    </row>
    <row r="23" spans="1:6">
      <c r="A23" s="4" t="s">
        <v>82</v>
      </c>
      <c r="D23" s="5" t="n">
        <v>-3475</v>
      </c>
      <c r="E23" s="5" t="n">
        <v>-9623</v>
      </c>
    </row>
    <row r="24" spans="1:6">
      <c r="A24" s="4" t="s">
        <v>83</v>
      </c>
      <c r="D24" s="5" t="n">
        <v>-514</v>
      </c>
      <c r="E24" s="5" t="n">
        <v>21801</v>
      </c>
    </row>
    <row r="25" spans="1:6">
      <c r="A25" s="4" t="s">
        <v>179</v>
      </c>
      <c r="D25" s="5" t="n">
        <v>-144076</v>
      </c>
      <c r="E25" s="5" t="n">
        <v>-57217</v>
      </c>
    </row>
    <row r="26" spans="1:6">
      <c r="A26" s="3" t="s">
        <v>180</v>
      </c>
    </row>
    <row r="27" spans="1:6">
      <c r="A27" s="4" t="s">
        <v>181</v>
      </c>
      <c r="D27" s="5" t="n">
        <v>-10827</v>
      </c>
      <c r="E27" s="5" t="n">
        <v>-28524</v>
      </c>
    </row>
    <row r="28" spans="1:6">
      <c r="A28" s="4" t="s">
        <v>182</v>
      </c>
      <c r="D28" s="5" t="n">
        <v>-220495</v>
      </c>
      <c r="E28" s="5" t="n">
        <v>-224812</v>
      </c>
    </row>
    <row r="29" spans="1:6">
      <c r="A29" s="4" t="s">
        <v>183</v>
      </c>
      <c r="D29" s="5" t="n">
        <v>2016</v>
      </c>
      <c r="E29" s="5" t="n">
        <v>73770</v>
      </c>
    </row>
    <row r="30" spans="1:6">
      <c r="A30" s="4" t="s">
        <v>184</v>
      </c>
      <c r="D30" s="5" t="n">
        <v>239429</v>
      </c>
      <c r="E30" s="5" t="n">
        <v>236575</v>
      </c>
    </row>
    <row r="31" spans="1:6">
      <c r="A31" s="4" t="s">
        <v>185</v>
      </c>
      <c r="D31" s="5" t="n">
        <v>0</v>
      </c>
      <c r="E31" s="5" t="n">
        <v>-13646</v>
      </c>
    </row>
    <row r="32" spans="1:6">
      <c r="A32" s="4" t="s">
        <v>186</v>
      </c>
      <c r="D32" s="5" t="n">
        <v>10123</v>
      </c>
      <c r="E32" s="5" t="n">
        <v>43363</v>
      </c>
    </row>
    <row r="33" spans="1:6">
      <c r="A33" s="3" t="s">
        <v>187</v>
      </c>
    </row>
    <row r="34" spans="1:6">
      <c r="A34" s="4" t="s">
        <v>188</v>
      </c>
      <c r="D34" s="5" t="n">
        <v>0</v>
      </c>
      <c r="E34" s="5" t="n">
        <v>-747</v>
      </c>
    </row>
    <row r="35" spans="1:6">
      <c r="A35" s="4" t="s">
        <v>189</v>
      </c>
      <c r="B35" s="5" t="n">
        <v>-340</v>
      </c>
      <c r="D35" s="5" t="n">
        <v>-937</v>
      </c>
      <c r="E35" s="5" t="n">
        <v>0</v>
      </c>
    </row>
    <row r="36" spans="1:6">
      <c r="A36" s="4" t="s">
        <v>190</v>
      </c>
      <c r="D36" s="5" t="n">
        <v>6812</v>
      </c>
      <c r="E36" s="5" t="n">
        <v>10738</v>
      </c>
    </row>
    <row r="37" spans="1:6">
      <c r="A37" s="4" t="s">
        <v>191</v>
      </c>
      <c r="D37" s="5" t="n">
        <v>-10649</v>
      </c>
      <c r="E37" s="5" t="n">
        <v>-9987</v>
      </c>
    </row>
    <row r="38" spans="1:6">
      <c r="A38" s="4" t="s">
        <v>192</v>
      </c>
      <c r="D38" s="5" t="n">
        <v>-4774</v>
      </c>
      <c r="E38" s="5" t="n">
        <v>4</v>
      </c>
    </row>
    <row r="39" spans="1:6">
      <c r="A39" s="4" t="s">
        <v>193</v>
      </c>
      <c r="D39" s="5" t="n">
        <v>-138727</v>
      </c>
      <c r="E39" s="5" t="n">
        <v>-13850</v>
      </c>
    </row>
    <row r="40" spans="1:6">
      <c r="A40" s="4" t="s">
        <v>194</v>
      </c>
      <c r="D40" s="5" t="n">
        <v>473956</v>
      </c>
      <c r="E40" s="5" t="n">
        <v>341966</v>
      </c>
      <c r="F40" s="5" t="n">
        <v>341966</v>
      </c>
    </row>
    <row r="41" spans="1:6">
      <c r="A41" s="4" t="s">
        <v>195</v>
      </c>
      <c r="B41" s="6" t="n">
        <v>335229</v>
      </c>
      <c r="C41" s="6" t="n">
        <v>328116</v>
      </c>
      <c r="D41" s="6" t="n">
        <v>335229</v>
      </c>
      <c r="E41" s="6" t="n">
        <v>328116</v>
      </c>
      <c r="F41" s="6" t="n">
        <v>4739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4:00Z</dcterms:created>
  <dcterms:modified xmlns:dcterms="http://purl.org/dc/terms/" xmlns:xsi="http://www.w3.org/2001/XMLSchema-instance" xsi:type="dcterms:W3CDTF">2019-08-02T16:04:00Z</dcterms:modified>
</cp:coreProperties>
</file>